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RGANIZATION AND BUSINESS" sheetId="7" r:id="rId7"/>
    <s:sheet name="SUMMARY OF SIGNIFICANT ACCOUNTI" sheetId="8" r:id="rId8"/>
    <s:sheet name="FAIR VALUE MEASUREMENTS" sheetId="9" r:id="rId9"/>
    <s:sheet name="LICENSES, INTELLECTUAL PROPERTY" sheetId="10" r:id="rId10"/>
    <s:sheet name="COMPOSITION OF CERTAIN FINANCIA" sheetId="11" r:id="rId11"/>
    <s:sheet name="EMPLOYEE BENEFIT PLANS" sheetId="12" r:id="rId12"/>
    <s:sheet name="CONVERTIBLE NOTES" sheetId="13" r:id="rId13"/>
    <s:sheet name="STOCKHOLDERS' EQUITY" sheetId="14" r:id="rId14"/>
    <s:sheet name="INCOME TAXES" sheetId="15" r:id="rId15"/>
    <s:sheet name="COMMITMENTS" sheetId="16" r:id="rId16"/>
    <s:sheet name="SUBSEQUENT EVENTS" sheetId="17" r:id="rId17"/>
    <s:sheet name="SUMMARY OF SIGNIFICANT ACCOUN18" sheetId="18" r:id="rId18"/>
    <s:sheet name="FAIR VALUE MEASUREMENTS (Tables" sheetId="19" r:id="rId19"/>
    <s:sheet name="COMPOSITION OF CERTAIN FINANC20" sheetId="20" r:id="rId20"/>
    <s:sheet name="CONVERTIBLE NOTES (Tables)" sheetId="21" r:id="rId21"/>
    <s:sheet name="STOCKHOLDERS' EQUITY (Tables)" sheetId="22" r:id="rId22"/>
    <s:sheet name="INCOME TAXES (Tables)" sheetId="23" r:id="rId23"/>
    <s:sheet name="ORGANIZATION AND BUSINESS (Deta" sheetId="24" r:id="rId24"/>
    <s:sheet name="SUMMARY OF SIGNIFICANT ACCOUN25" sheetId="25" r:id="rId25"/>
    <s:sheet name="FAIR VALUE MEASUREMENTS (Detail" sheetId="26" r:id="rId26"/>
    <s:sheet name="FAIR VALUE MEASUREMENTS (Deta27" sheetId="27" r:id="rId27"/>
    <s:sheet name="FAIR VALUE MEASUREMENTS (Deta28" sheetId="28" r:id="rId28"/>
    <s:sheet name="LICENSES, INTELLECTUAL PROPER29" sheetId="29" r:id="rId29"/>
    <s:sheet name="COMPOSITION OF CERTAIN FINANC30" sheetId="30" r:id="rId30"/>
    <s:sheet name="COMPOSITION OF CERTAIN FINANC31" sheetId="31" r:id="rId31"/>
    <s:sheet name="CONVERTIBLE NOTES (Details)" sheetId="32" r:id="rId32"/>
    <s:sheet name="CONVERTIBLE NOTES (Details 1)" sheetId="33" r:id="rId33"/>
    <s:sheet name="CONVERTIBLE NOTES (Details 2)" sheetId="34" r:id="rId34"/>
    <s:sheet name="CONVERTIBLE NOTES (Details 3)" sheetId="35" r:id="rId35"/>
    <s:sheet name="CONVERTIBLE NOTES (Details Text" sheetId="36" r:id="rId36"/>
    <s:sheet name="STOCKHOLDERS' EQUITY (Details)" sheetId="37" r:id="rId37"/>
    <s:sheet name="STOCKHOLDERS' EQUITY (Details 1" sheetId="38" r:id="rId38"/>
    <s:sheet name="STOCKHOLDERS' EQUITY (Details 2" sheetId="39" r:id="rId39"/>
    <s:sheet name="STOCKHOLDERS' EQUITY (Details 3" sheetId="40" r:id="rId40"/>
    <s:sheet name="STOCKHOLDERS' EQUITY (Details 4" sheetId="41" r:id="rId41"/>
    <s:sheet name="STOCKHOLDERS' EQUITY (Details T" sheetId="42" r:id="rId42"/>
    <s:sheet name="INCOME TAXES (Details)" sheetId="43" r:id="rId43"/>
    <s:sheet name="INCOME TAXES (Details 1)" sheetId="44" r:id="rId44"/>
    <s:sheet name="INCOME TAXES (Details Textual)" sheetId="45" r:id="rId45"/>
    <s:sheet name="COMMITMENTS (Details Textual)" sheetId="46" r:id="rId46"/>
    <s:sheet name="SUBSEQUENT EVENTS (Details Text" sheetId="47" r:id="rId47"/>
  </s:sheets>
  <s:definedNames/>
  <s:calcPr calcId="124519" calcMode="auto" fullCalcOnLoad="1"/>
</s:workbook>
</file>

<file path=xl/sharedStrings.xml><?xml version="1.0" encoding="utf-8"?>
<sst xmlns="http://schemas.openxmlformats.org/spreadsheetml/2006/main" uniqueCount="538">
  <si>
    <t>Document And Entity Information - USD ($) $ in Millions</t>
  </si>
  <si>
    <t>12 Months Ended</t>
  </si>
  <si>
    <t>Dec. 31, 2015</t>
  </si>
  <si>
    <t>Mar. 25, 2016</t>
  </si>
  <si>
    <t>Jun. 30, 2015</t>
  </si>
  <si>
    <t>Document Information [Line Items]</t>
  </si>
  <si>
    <t>Entity Registrant Name</t>
  </si>
  <si>
    <t>REGENERX BIOPHARMACEUTICALS INC</t>
  </si>
  <si>
    <t>Entity Central Index Key</t>
  </si>
  <si>
    <t>Current Fiscal Year End Date</t>
  </si>
  <si>
    <t>--12-31</t>
  </si>
  <si>
    <t>Entity Filer Category</t>
  </si>
  <si>
    <t>Smaller Reporting Company</t>
  </si>
  <si>
    <t>Document Type</t>
  </si>
  <si>
    <t>10-K</t>
  </si>
  <si>
    <t>Amendment Flag</t>
  </si>
  <si>
    <t>false</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Trading Symbol</t>
  </si>
  <si>
    <t>RGRX</t>
  </si>
  <si>
    <t>Entity Public Float</t>
  </si>
  <si>
    <t>Entity Common Stock, Shares Outstanding</t>
  </si>
  <si>
    <t>Balance Sheets - USD ($)</t>
  </si>
  <si>
    <t>Dec. 31, 2014</t>
  </si>
  <si>
    <t>Current assets</t>
  </si>
  <si>
    <t>Cash and cash equivalents</t>
  </si>
  <si>
    <t>Prepaid expenses and other current assets</t>
  </si>
  <si>
    <t>Total current assets</t>
  </si>
  <si>
    <t>Property and equipment, net of accumulated depreciation of $88,794 and $85,392</t>
  </si>
  <si>
    <t>Other assets</t>
  </si>
  <si>
    <t>Total assets</t>
  </si>
  <si>
    <t>Current liabilities</t>
  </si>
  <si>
    <t>Accounts payable</t>
  </si>
  <si>
    <t>Accrued expenses</t>
  </si>
  <si>
    <t>Total current liabilities</t>
  </si>
  <si>
    <t>Long-Term liabilities</t>
  </si>
  <si>
    <t>Unearned revenue</t>
  </si>
  <si>
    <t>Convertible promisory note</t>
  </si>
  <si>
    <t>Convertible promisory notes, net of derivative liability</t>
  </si>
  <si>
    <t>Fair value of derivative liability</t>
  </si>
  <si>
    <t>Total liabilities</t>
  </si>
  <si>
    <t>Commitments and contingencies</t>
  </si>
  <si>
    <t>Stockholders' deficit</t>
  </si>
  <si>
    <t>Preferred stock, $.001 par value per share, 1,000,000 shares authorized; no shares issued</t>
  </si>
  <si>
    <t>Common stock, par value $.001 per share, 200,000,000 shares authorized, 101,640,092 and 101,316,580 issued and outstanding</t>
  </si>
  <si>
    <t>Additional paid-in capital</t>
  </si>
  <si>
    <t>Accumulated deficit</t>
  </si>
  <si>
    <t>Total stockholders' deficit</t>
  </si>
  <si>
    <t>Total liabilities and stockholders' deficit</t>
  </si>
  <si>
    <t>Balance Sheets (Parenthetical) - USD ($)</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 USD ($)</t>
  </si>
  <si>
    <t>Revenues</t>
  </si>
  <si>
    <t>Operating expenses</t>
  </si>
  <si>
    <t>Research and development</t>
  </si>
  <si>
    <t>General and administrative</t>
  </si>
  <si>
    <t>Total operating expenses</t>
  </si>
  <si>
    <t>Loss from operations</t>
  </si>
  <si>
    <t>Interest and other income</t>
  </si>
  <si>
    <t>Interest expense</t>
  </si>
  <si>
    <t>Change in fair value of derivative liability</t>
  </si>
  <si>
    <t>Net loss</t>
  </si>
  <si>
    <t>Basic and diluted net loss per common share (in dollars per share)</t>
  </si>
  <si>
    <t>Weighted average number of common shares outstanding (in shares)</t>
  </si>
  <si>
    <t>Statements of Changes in Stockholders' Deficit - USD ($)</t>
  </si>
  <si>
    <t>Total</t>
  </si>
  <si>
    <t>Common Stock [Member]</t>
  </si>
  <si>
    <t>Additional Paid-in Capital [Member]</t>
  </si>
  <si>
    <t>Accumulated Deficit [Member]</t>
  </si>
  <si>
    <t>Balance at Dec. 31, 2013</t>
  </si>
  <si>
    <t>Balance (Shares) at Dec. 31, 2013</t>
  </si>
  <si>
    <t>Issuance of common stock to G-treeBNT</t>
  </si>
  <si>
    <t>Issuance of common stock to G-treeBNT (Shares)</t>
  </si>
  <si>
    <t>Share-based compensation expense</t>
  </si>
  <si>
    <t>Balance at Dec. 31, 2014</t>
  </si>
  <si>
    <t>Balance (Shares) at Dec. 31, 2014</t>
  </si>
  <si>
    <t>Issuance of common stock &amp; Warrants</t>
  </si>
  <si>
    <t>Issuance of common stock &amp; Warrants (shares)</t>
  </si>
  <si>
    <t>Balance at Dec. 31, 2015</t>
  </si>
  <si>
    <t>Balance (Shares) at Dec. 31, 2015</t>
  </si>
  <si>
    <t>Statements of Cash Flows - USD ($)</t>
  </si>
  <si>
    <t>Operating activities:</t>
  </si>
  <si>
    <t>Adjustments to reconcile net loss to net cash used in operating activities:</t>
  </si>
  <si>
    <t>Depreciation and amortization</t>
  </si>
  <si>
    <t>Non-cash share-based compensation</t>
  </si>
  <si>
    <t>Non-cash interest expense</t>
  </si>
  <si>
    <t>Non-cash expense - issuance of stock for services</t>
  </si>
  <si>
    <t>Changes in operating assets and liabilities:</t>
  </si>
  <si>
    <t>Net cash used in operating activities</t>
  </si>
  <si>
    <t>Investing activities:</t>
  </si>
  <si>
    <t>Purchase of property and equipment</t>
  </si>
  <si>
    <t>Net cash used in investing activities</t>
  </si>
  <si>
    <t>Financing activities:</t>
  </si>
  <si>
    <t>Proceeds from sale of common stock and issuance of warrants</t>
  </si>
  <si>
    <t>Net proceeds from issuance of debt</t>
  </si>
  <si>
    <t>Net cash provided by financing activities</t>
  </si>
  <si>
    <t>Net increase (decrease) in cash and cash equivalents</t>
  </si>
  <si>
    <t>Cash and cash equivalents at beginning of year</t>
  </si>
  <si>
    <t>Cash and cash equivalents at end of year</t>
  </si>
  <si>
    <t>ORGANIZATION AND BUSINESS</t>
  </si>
  <si>
    <t>Organization, Consolidation and Presentation of Financial Statements [Abstract]</t>
  </si>
  <si>
    <t>Organization, Consolidation and Presentation of Financial Statements Disclosure [Text Block]</t>
  </si>
  <si>
    <t xml:space="preserve"> ORGANIZATION AND BUSINESS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n January 28, 2015, we announced that we had entered into a Joint Venture Agreement (the “Joint Venture Agreement”) with GtreeBNT Co., Ltd., a Korean pharma company (“GtreeBNT”) and shareholder of the Company. The Joint Venture Agreement provides for the creation of an entity, ReGenTree, LLC (the “Joint Venture” or “ReGenTree”), jointly owned by us and GtreeBNT, that will commercialize RGN-259 for treatment of dry eye and neurotrophic keratopathy, an orphan indication in the United States. GtreeBNT will be responsible for funding all product development and commercialization efforts, and holds a majority interest of ReGenTree that varies depending on development milestones achieved and eventual commercialization path, if successful. In March 2015, GtreeBNT reported that it received $ 7.28 RegeneRx’s ownership interest in ReGenTree is 49% and will be reduced to 42% when the clinical study report is filed for the Phase 3 dry eye clinical trial. Based on when, and if, certain additional development milestones are achieved in the U.S. with RGN-259, our equity ownership may be incrementally reduced to between 42% and 25%, with 25% being the final equity ownership upon approval of an NDA for Dry Eye Syndrome in the U.S. In the event the ReGenTree entity is acquired or there is a change of control that occurs following achievement of an NDA, RegeneRx shall be entitled to 40% of all change of control proceeds paid or payable and will forgo any future royalties. In conjunction with the Joint Venture Agreement, we also entered into a royalty-bearing license agreement (the “License Agreement”) with ReGenTree pursuant to which we granted to ReGenTree the right to develop and exclusively commercialize RGN-259 in the United States. We received a total of $ 1 500,000 500,000 In September 2015, ReGenTree began a Phase 2b/3 clinical trial in patients with dry eye syndrome (“DES”) and a Phase 3 clinical trial in patients with neurotrophic keratopathy (“NK”), both in the U.S. In January 2016, the DES had completed enrollment of all patients in the trial. The last patient received the last treatment in February. We expect to report top line data from the DES trial at the end of April 2016. The NK trial, a smaller study in an orphan population, has enrolled seven patients thus far with a goal of 46. Of the eight original clinical sites for the study, six are enrolling patients, one has yet to receive IRB approval to begin enrolling patients, and one was unable to consummate a clinical contract with ReGenTree. ReGenTree is considering adding additional sites to accelerate patient enrollment. Currently, we have active partnerships in three major territories: the U.S., China and Pan Asia. Our partners have been moving forward and making progress in each territory. In each case, the cost of development is being borne by our partners with no financial obligation for RegeneRx. We received $ 250,000 Lee's Pharmaceutical Ltd. (“Lee’s”), RegeneRx's licensee in China, Hong Kong, Macau and Taiwan, recently received notice from China's FDA (“CFDA”) declining its investigational new drug (“IND”) application for a Phase 2b dry eye clinical trial because the API (active pharmaceutical ingredient or Tß4Tß4) was manufactured outside of China. The API was manufactured in the U.S. and provided to Lee's by RegeneRx pursuant to a license agreement to develop RGN-259 ophthalmic eye drops in the licensed territory. Due to this unexpected regulatory hurdle, Lee's plans to modify its clinical program to conduct the Phase 2b dry eye trial in Hong Kong and Taiwan using the Tß4 supplied by RegeneRx while awaiting the manufacturing of Tß4 in China for a subsequent Phase 3 registration trial. We do not know when the Hong Kong/Taiwan trial will begin enrollment of patients. Under this revised strategy, Lee's believes it should be able to begin a Phase 3 registration trial in China sooner, rather than waiting on the production of Tß4 in China before initiating a Phase 2b trial. GtreeBNT, RegeneRx's licensee in Korea, Australia, Japan and a number of other countries in Asia. GtreeBNT filed an IND with the Korean Ministry of Food and Drug Safety to conduct a Phase 2b/3 study with RGN-259 in patients with dry eye syndrome and in July 2015 received approval to conduct the trial. GtreeBNT has informed us that given its immediate focus on the two U.S. trials, it is considering the best timing for the Korean trial. We still have significant clinical assets to develop, primarily RGN-352 (injectable formulation of Tß4 for cardiac and CNS disorders) in the U.S., Pan Asia, and Europe, and RGN-259 in the EU. Our goal is to wait until the results are obtained from the current ophthalmic clinical trials before moving into the EU with RGN-259. If successful, this should allow us to obtain a higher value for the asset at that time. However, we intend to continue to develop RGN-352, either by obtaining grants to fund a Phase 2a clinical trial in the cardiovascular or central nervous system fields or finding a suitable partner with the resources and capabilities to develop it as we have with RGN-259. We have incurred net losses of $ 5,270,000 2,754,000 105 318,000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si>
  <si>
    <t>SUMMARY OF SIGNIFICANT ACCOUNTING POLICIES</t>
  </si>
  <si>
    <t>Accounting Policies [Abstract]</t>
  </si>
  <si>
    <t>Significant Accounting Policies [Text Block]</t>
  </si>
  <si>
    <t xml:space="preserve"> 2. SUMMARY OF SIGNIFICANT ACCOUNTING POLICIES The preparation of financial statements in conformity with accounting principles generally accepted in the United Stated of America (“U.S. GAAP”) requires management to make certain estimates and assumptions that affect the reported earnings, financial position and various disclosur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clinical trial accruals and share-based arrangements. Management bases its estimates on historical experience and on various other assumptions that it believes are reasonable under the circumstances. Actual results could differ from these estimates. Cash and cash equivalents consist of cash and highly-liquid investments with original maturities of three months or less when acquired and are stated at cost that approximates their fair market value. Financial instruments, which potentially subject the Company to concentrations of credit risk, consist primarily of cash and cash equivalents. We limit our exposure to credit loss by placing our cash and cash equivalents with high quality financial institutions and, in accordance with our investment policy, in securities that are rated investment grade. Property and equipment consists of office furniture and equipment, and is stated at cost and depreciated over the estimated useful lives of the assets (generally two to five years) using the straight-line method. Expenditures for maintenance and repairs which do not significantly prolong the useful lives of the assets are charged to expense as incurred. Depreciation expense was $ 3,403 4,823 When we record long-lived assets our policy is to regularly perform reviews to determine if and when the carrying value of our long-lived assets becomes impaired. During the years ended December 31, 2015 and 2014 no impairment losses were recorded. In accordance with Accounting Standards Codification (ASC) 470-20, Debt with Conversion and Other Option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The Company estimates the fair values of its derivative financial instrument using the Black-Scholes option pricing model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condensed balance sheets.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s a result, the Company is not recognizing its share ( 49 . Research and development (“R&amp;D”) costs are expensed as incurred and include all of the wholly-allocable costs associated with our various clinical programs passed through to us by our outsourced vendors. Those costs include: manufacturing T b 4; formulation of T b 4 into the various product candidates; stability for both T b 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employee benefits, travel and other miscellaneous costs of our internal R&amp;D personnel, four persons in total, who are wholly dedicated to R&amp;D efforts. R&amp;D also includes a pro-ration of our common infrastructure costs for office space and communications. 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 become known. In the event of early termination of a clinical trial, we would accrue an amount based on estimates of the remaining non-cancelable obligations associated with winding down the clinical trial. Patent Costs. Costs related to filing and pursuing patent applications are recognized as general and administrative expenses as incurred since recoverability of such expenditures is uncertain.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5 and 2014.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 Net loss per common share for the years ended December 31, 2015 and 2014, respectively, is based on the weighted-average number of shares of common stock outstanding during the periods. Basic and diluted loss per share are identical for all periods presented as potentially dilutive securities have been excluded from the calculation of the diluted net loss per common share because the inclusion of such securities would be antidilutive. The potentially dilutive securities include 22,621,951 34,050,093 We measure share-based compensation expense based on the grant date fair value of the awards which is then recognized over the period which service is required to be provided. We estimate the grant date fair value using the Black-Scholes option-pricing model (“Black-Scholes”). We recognized $ 231,607 163,432 The carrying amounts of our financial instruments, as reflected in the accompanying balance sheets, approximate fair value. Financial instruments consist of cash and cash equivalents, accounts payable, and convertible debt and accrued interest. Because the convertible debt with an interest rate of 5 In May 2014, the FASB issued ASU 2014-09, Revenue from Contracts with Customers In April 2015, the FASB issued ASU 2015-03, Interest  Imputation of Interest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The accounting standard is effective for public business entities for annual reporting periods (including interim reporting periods within those periods) beginning after December 15, 2016. Early adoption is permitted. The adoption of this guidance did not have an impact on our financial statement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Company is currently evaluating the impact, if any, that the pronouncement will have on the financial statements. In February 2016, the FASB issued ASU 2016-02, Leases Leases Leases January 1, 2019 In March 2016, the FASB issued ASU 2016-07, Equity Method and Joint Ventures January 1, 2017</t>
  </si>
  <si>
    <t>FAIR VALUE MEASUREMENTS</t>
  </si>
  <si>
    <t>Fair Value Disclosures [Abstract]</t>
  </si>
  <si>
    <t>Fair Value Disclosures [Text Block]</t>
  </si>
  <si>
    <t xml:space="preserve"> 3.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and liabilities. • Level 2  Observable inputs other than quoted prices in active markets for identical assets and liabilities. • Level 3  Unobservable inputs. At December 31, 2015 and 2014, our only qualifying assets that required measurement under the foregoing fair value hierarchy were money market funds included in Cash and Cash Equivalents valued at $ 318,000 844,000 March 2013 July 2013 Sept 2013 Jan 2014 Dividend yield 0.00 % 0.00 % 0.00 % 0.00 % Risk-free rate of return 0.92 % 0.92 % 0.92 % 0.92 % Expected life in years 2.25 2.5 2.7 3 Volatility 119.5 % 114.0 % 110.7 % 104.9 % Given the conditions surrounding the trading of the Company’s equity securities, the Company values its derivative instruments related to embedded conversion features from the issuance of convertible debentures in accordance with the Level 3 guidelines. Balance at Balance at December 31, New Change in December 31, 2014 Issuances Fair Values 2015 Level 3 - Derivative liabilities from: Conversion features March 2013 $ 412,500 $ - $ 1,087,500 $ 1,500,000 July 2013 183,334 - 483,333 666,667 September 2013 588,500 - 1,551,500 2,140,000 January 2014 100,836 - 265,833 366,669 Derivative instruments $ 1,285,170 $ - $ 3,388,166 $ 4,673,336 </t>
  </si>
  <si>
    <t>LICENSES, INTELLECTUAL PROPERTY, AND RELATED PARTY TRANSACTIONS</t>
  </si>
  <si>
    <t>Licenses Intellectual Property And Related Party Transactions [Abstract]</t>
  </si>
  <si>
    <t>Licenses Intellectual Property And Related Party Transactions [Text Block]</t>
  </si>
  <si>
    <t xml:space="preserve"> 4. LICENSES, INTELLECTUAL PROPERTY, AND RELATED PARTY TRANSACTIONS We have an exclusive, worldwide licensing agreement with the National Institutes of Health (“NIH”) for all claims to T b 4 within their broadly-defined patent application. In exchange for this exclusive worldwide license, we must make certain royalty and milestone payments to the NIH. In 2013 we amended certain provisions of the exclusive license; we were permitted to credit amounts paid to prosecute or maintain the licensed patent rights during 2013 calendar year against the 2013 minimum annual royalty of $ 25,000 2,000 b 4, as well as to novel peptides resulting from our research efforts. Some of these patents have issued, while many patent applications are still pending. We have also entered into an agreement with a university under the terms of which we have received an exclusive license to technology and intellectual property. The agreement, which is generally cancelable by us, provided for the payment of a license issue fee and/or minimum annual payments. The initial license fee of $ 25,000 5,000 All license fees are included in Research and Development in the accompanying statements of operations. We have entered into a License and Supply Agreement (the “Agreement”) with Defiante Farmaceutica S.A. (“Defiante”) a Portuguese company that is a wholly owned subsidiary of Sigma-Tau, S.p.A., an international pharmaceutical company and an affiliate of Sigma-Tau Finanziaria S.p.A., who together with its affiliates comprise our largest stockholder group (the “Sigma-Tau Group”). This Agreement grants to Defiante the exclusive right to use T b 4 to conduct research and development activities in Europe. Under the Agreement, we will receive fees and royalty payments based on a percentage of specified sales of T b 4-related products by Defiante. The term of the Agreement continues until the later of the expiration of any patents developed under the Agreement, the expiration of marketing rights, or December 31, 2016. Defiante merged with Sigma-Tau Industrie Farmaceutiche Riunite S.p.A. in 2013 and Sigma-Tau Industrie Farmaceutiche Riunite S.p.A. merged with Alfa Wassermann, S.p.A. In 2012, we entered into a License Agreement (the “Agreement”) with Lee’s Pharmaceutical (HK) Limited, headquartered in Hong Kong, for the license of Thymosin Beta 4 in any pharmaceutical form, including our RGN-259, RGN-352 and RGN-137 product candidates, in China, Hong Kong, Macau and Taiwan. Under the License Agreement, we are eligible to receive milestone payments and royalties, ranging from low double digit to high single digit percentages of any commercial sales of the licensed products. Lee’s will pay for all developmental costs associated with each product candidate. We will provide Tß4 to Lee’s at no charge for a Phase 2 ophthalmic clinical trial and will provide Tß4 to Lee’s for all other developmental and clinical work at a price equal to our cost. We will also have the right to exclusively license any improvements made by Lee’s to RegeneRx’s products outside of the licensed territory. Lee’s paid us $ 200,000 200,000 400,000 On March 7, 2014, we entered into license agreements with GtreeBNT Co., Ltd. The two Licensing Agreements are for the license of territorial rights to two of our Thymosin Beta 4-based products candidates, RGN-259 and RGN-137. 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 3.5 Under the License Agreement for RGN-137, our topical dermal gel product candidate, GtreeBNT will have the exclusive right to develop and commercialize RGN-137 in the U.S. (the”137 Territory”). Under the 137 License Agreement we are eligible to receive aggregate potential milestone payments of up to $ 3.5 Each license agreement contains diligence provisions which require the initiation of certain clinical trials within certain time periods that, if not met, would result in the loss of rights or exclusivity in certain countries. GtreeBNT will pay for all developmental costs associated with each product candidate. We will provide a certain limited amount of Tß4 to GtreeBNT at no charge for initial clinical trials in Korea, Japan and Australia for RGN-259 and in the U.S. for RGN-137 and will provide Tß4 to GtreeBNT for all other developmental and clinical work on a cost plus basis. We have the right to exclusively license any improvements made by GtreeBNT to our products outside of the licensed territory on a royalty free basis. The two firms have created a joint development committee and continue to discuss the development of the licensed products and share information relating thereto. Both companies will also share all non-clinical and clinical data and other information related to development of the licensed product candidates. On January 28, 2015, the Company entered into the Joint Venture Agreement with GtreeBNT, a shareholder in the Company. The Joint Venture Agreement provides for the creation of the Joint Venture, jointly owned by the Company and GtreeBNT, which will commercialize RGN-259 for treatment of dry eye and neurotrophic keratopathy in the United States. GtreeBNT is solely responsible for funding all the product development and commercialization efforts of the Joint Venture. GtreeBNT made an initial contribution of $ 3 51 RegeneRx’s ownership interest in ReGenTree is 49% and will be reduced to 42% when the clinical study report is filed for the Phase 3 dry eye clinical trial. Based on when, and if, certain additional development milestones are achieved in the U.S. with RGN-259, our equity ownership may be incrementally reduced to between 42% and 25%, with 25% being the final equity ownership upon approval of an NDA for Dry Eye Syndrome in the U.S. In addition to our equity ownership, RegeneRx retains a royalty on net sales that varies between single and low double digits, depending on whether commercial sales are made by ReGenTree or a licensee. In the event the ReGenTree entity is acquired or there is a change of control that occurs following achievement of an NDA, RegeneRx shall be entitled to 40% of all change of control proceeds paid or payable and will forgo any future royalties.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 1.0</t>
  </si>
  <si>
    <t>COMPOSITION OF CERTAIN FINANCIAL STATEMENT CAPTIONS</t>
  </si>
  <si>
    <t>Composition Of Certain Financial Statement Captions [Abstract]</t>
  </si>
  <si>
    <t>Composition Of Certain Financial Statement Captions [Text Block]</t>
  </si>
  <si>
    <t xml:space="preserve"> 5. COMPOSITION OF CERTAIN FINANCIAL STATEMENT CAPTIONS December 31, 2015 2014 Prepaid insurance $ 10,552 $ 50,779 Prepaid and other 13,748 35,746 $ 24,300 $ 86,525 December 31, 2015 2014 Accrued professional fees $ 31,788 $ 80,393 Accrued other 30,000 2,954 Accrued compensation 22,249 9,838 Accrued interest on convertible notes 133,874 83,824 $ 217,911 $ 177,009 </t>
  </si>
  <si>
    <t>EMPLOYEE BENEFIT PLANS</t>
  </si>
  <si>
    <t>Compensation and Retirement Disclosure [Abstract]</t>
  </si>
  <si>
    <t>Pension and Other Postretirement Benefits Disclosure [Text Block]</t>
  </si>
  <si>
    <t xml:space="preserve"> 6. EMPLOYEE BENEFIT PLANS In 2014 we did not offer any Company sponsored health or retirement plans. In 2015 the Company provided health and dental insurance to one employee under a group plan. No retirement plan was in place for 2015.</t>
  </si>
  <si>
    <t>CONVERTIBLE NOTES</t>
  </si>
  <si>
    <t>Debt Disclosure [Abstract]</t>
  </si>
  <si>
    <t>Debt Disclosure [Text Block]</t>
  </si>
  <si>
    <t xml:space="preserve"> 7. CONVERTIBLE NOTES 2012 Convertible Note On October 19, 2012 we completed a private placement of convertible notes (the “2012 Notes”) raising an aggregate of $ 300,000 5 0.15 2,000,000 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 In connection with the issuance of the 2012 Notes we also issued warrants to each Investor. The warrants are exercisable for an aggregate of 400,000 0.15 27,097 0.07 5 74.36 0.77 27,097 10,854 Investor Note Principal Warrants Sinaf S.A. $ 200,000 266,667 Joseph C. McNay $ 50,000 66,667 Allan L. Goldstein $ 35,000 46,666 J.J. Finkelstein $ 15,000 20,000 Sinaf S. A. is a direct wholly-owned subsidiary of Aptafin S.p.A., or Aptafin. Aptafin is owned directly by Paolo Cavazza and members of his family, who directly and indirectly own 38 During 2014, the Company amended the existing October 2012 convertible debt agreement with the lenders, solely to extend the due date of the principal and accrued unpaid until interest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see Note 1 discussion of “going concern”). At the date of the amendment, all existing debt discounts and deferred financing fees were fully amortized and the amendment did not involve any additional fees paid to the lender or third parties; as such there was no gain recognized as a result of the amendment. 2013 Convertible Notes On March 29, 2013, we completed a private placement of convertible notes (the “March 2013 Notes”) raising an aggregate of $ 225,000 5 0.06 3,750,000 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 Investor Note Principal Joseph C. McNay $ 50,000 Allan L. Goldstein $ 25,000 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 225,000 0 On July 5, 2013, we completed a private placement of convertible notes (the “July 2013 Notes”) raising an aggregate of $ 100,000 5 0.06 1,666,667 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 Investor Note Principal Joseph C. McNay $ 50,000 Allan L. Goldstein $ 10,000 J.J. Finkelstein $ 5,000 L. Thompson Bowles $ 5,000 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 66,667 33,333 On September 11, 2013, we completed a private placement of convertible notes raising an aggregate of $ 321,000 5 0.06 5,350,000 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 Investor Note Principal SINAF S.A. $ 150,000 Joseph C. McNay $ 100,000 Allan L. Goldstein $ 11,000 L. Thompson Bowles $ 5,000 R. Don Elsey $ 5,000 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 267,500 53,500 2014 Convertible Notes On January 7, 2014, we completed a private placement of convertible notes raising an aggregate of $ 55,000 5 0.06 916,667 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 Investor Note Principal Joseph C. McNay $ 25,000 Allan L. Goldstein $ 10,000 L. Thompson Bowles $ 5,000 The Company has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The bifurcated liability of $ 55,000 0 The outstanding balance of the derivative liability is as follows: December 31, 2015 December 31, 2014 March 2013 Notes $ 1,500,000 $ 412,500 July 2013 Notes 666,667 183,334 September 2013 Notes 2,140,000 588,500 January 2014 notes 366,669 100,836 Total Fair value of derivative liability $ 4,673,336 $ 1,285,170 For the twelve months ended December 31, 2015 December 31, 2014 March 2013 Notes $ 1,087,500 $ 337,500 July 2013 Notes 483,333 150,000 September 2013 Notes 1,551,500 481,500 January 2014 notes 265,833 45,836 Total change in fair value of derivative $ 3,388,166 $ 1,014,836 For the twelve months ended December 31, 2015 December 31, 2014 2012 Notes $ 15,000 $ 25,854 March 2013 Notes 56,250 56,250 July 2013 Notes 18,333 18,333 September 2013 Notes 69,550 69,550 January 2014 notes 13,750 13,486 Total interest expense $ 172,883 $ 183,473 </t>
  </si>
  <si>
    <t>STOCKHOLDERS' EQUITY</t>
  </si>
  <si>
    <t>Stockholders' Equity Note [Abstract]</t>
  </si>
  <si>
    <t>Stockholders' Equity Note Disclosure [Text Block]</t>
  </si>
  <si>
    <t xml:space="preserve"> 8. STOCKHOLDERS’ EQUITY Common Stock. In April 2015 we entered into a contract with an investor relations firm to provide services for six months. Under the agreement the Company paid $ 5,000 30,000 293,512 On August 29, 2014, the Company received gross proceeds of $ 1,000,000 8,333,333 0.12 1,350,000 11,250,000 0.12 1,000,000 0.12 5.5 0.15 January 31, 2015 In addition, GtreeBNT agreed to pay the Company milestone payments upon the achievement of certain commercial sales milestones, as well as with royalties on commercial sales. As the security purchase and licensing agreements were signed in contemplation of each other and the execution of performance under the securities purchase agreement was stipulated as a condition for the retention of the rights granted under the licensing agreements, the three agreements were treated as a multiple-elements arrangement. Following the closing of the agreements, the Company determined that the total consideration received under the three agreements, totaling $ 1,500,000 725,000 0.20 Registration Rights Agreements. In connection with the sale of certain equity instruments, we have entered into Registration Rights Agreements. Generally, these Agreements required us to file registration statements with the Securities and Exchange Commission to register common shares to permit re-sale of common shares previously sold under an exemption from registration or to register common shares that may be issued on exercise of outstanding warrants. The Registration Rights Agreements usually require us to pay penalties for any failure or time delay in filing or maintaining the effectiveness of the required registration statements. These penalties are usually expressed as a fixed percentage, per month, of the original amount we received on issuance of the common shares, options or warrants. While to date we have not incurred any penalties under these agreements, if a penalty is determined to be probable we would recognize the amount as a contingent liability and not as a derivative instrument. Share-Based Compensation. We recognized $ 231,607 163,432 330,000 1.25 Stock Option and Incentive Plans. On July 14, 2010, at our Annual Meeting of Stockholders, our stockholders approved the 2010 Equity Incentive Plan (the “2010 Plan”). The terms of the 2010 Plan provide for the discretionary grant of incentive stock options, nonstatutory stock options, stock appreciation rights, restricted stock awards, restricted stock unit awards, performance stock awards, other stock awards and performance cash awards to our employees, directors and consultants. At inception of the 2010 Plan, 5,000,000 3,000,000 8,000,000 We previously adopted an equity incentive plan, known as the Amended and Restated 2000 Stock Option and Incentive Plan (the “2000 Plan”). The 2000 Plan has a term of ten years that expired in December 2010. All outstanding option awards granted under the 2000 Plan will continue to be subject to the terms and conditions as set forth in the agreements evidencing such option awards and the terms of the 2000 Plan. Shares remaining available for issuance under the share reserve of the 2000 Plan will not be subject to future awards under the 2010 Plan, and shares subject to outstanding awards under the 2000 Plan that are terminated or forfeited in the future will not be subject to future awards under the 2010 Plan. December 31, 2015 2014 Research and development $ 72,766 $ 48,244 General and administrative 158,841 115,188 $ 231,607 $ 163,432 Options outstanding Weighted Shares average available for Number of Exercise price exercise grant shares range price December 31, 2013 1,959,036 5,999,599 0.14  3.82 1.02 Grants  2,195,000 0.16  0.21 0.19 Exercises     Cancellations* (1,930,888) 0.16  3.82 1.54 December 31, 2014 3,273,029 6,263,711 $ 0.14  3.21 $ 0.58 Grants  1,725,000 0.19  0.40 0.33 Exercises     Cancellations* (857,500) 0.14  3.21 0.41 December 31, 2015 1,548,029 7,131,211 $ 0.14  3.00 $ 0.30 Vested and expected to vest at December 31, 2015 7,020,866 Exercisable at December 31, 2015 4,639,961 *Note: Cancellations in 2015 and a portion of the 2014 cancellations were for options issued out of the 2000 Equity Incentive Plan and therefore they are not available for reissuance. Outstanding options Exercisable options Weighted- Weighted- average Weighted- average Weighted- Number of remaining average Number of remaining average shares contractual exercise shares contractual exercise Range of exercise prices outstanding life (in years) price exercisable life (in years) price $0.14  $0.36 6,361,971 4.6 $ 0.23 3,938,221 3.9 $ 0.20 $0.40  $0.76 684,240 2.7 0.63 616,740 2.2 0.65 $2.50  $2.68 35,000 0.8 2.53 35,000 0.8 2.53 $3.00  $3.21 50,000 0.0 3.00 50,000 0.0 3.00 7,131,211 4.4 0.30 4,639,961 3.6 0.31 Intrinsic value of in-the-money options, using the December 31, 2015 closing price of $0.44 $ 950,573 $ 3,960,721 Determining the Fair Value of Options. We use the Black-Scholes valuation model to estimate the fair value of options granted. Black-Scholes considers a number of factors, including the market price and volatility of our common stock. 2015 2014 Dividend yield 0.0 % 0.0 % Risk-free rate of return 1.43-1.63 % 1.63-1.76 % Expected life in years 4.75 - 7 4 - 5 Volatility 90-94 % 91-98 % Forfeiture rate 2.6 % 2.6 % Our dividend yield assumption is based on the fact that we have never paid cash dividends and do not anticipate paying cash dividends in the foreseeable future. Our risk-free interest rate assumption is based on yields of U.S. Treasury notes in effect at the date of grant. Our expected life represents the period of time that options granted are expected to be outstanding and is calculated in accordance with the Securities and Exchange Commission (“SEC”) guidance provided in the SEC’s Staff Accounting Bulletin 107 (“SAB 107”) and SAB 110, using a “simplified” method. The Company has used the simplified method and will continue to use the simplified method as it does not have sufficient historical exercise data to provide a reasonable basis upon which to estimate an expected term. Our volatility assumption is based on reviews of the historical volatility of our common stock. We estimate forfeiture rates at the time of grant and adjust these estimates, if necessary, periodically based on the extent to which future actual forfeitures differ, or are expected to differ, from such estimates. Accordingly, we have estimated forfeiture percentages for the unvested portion of previously granted awards that remain outstanding at the date of adoption and for awards granted subsequent to the date of adoption. Forfeitures are estimated based on the demographics of current option holders and standard probabilities of employee turnover. Using Black-Scholes and these factors, the weighted average fair value of stock options granted to employees and directors was $ 0.33 Warrants to Purchase Common Stock Warrants outstanding Weighted Average Number of Exercise price exercise shares range price December 31, 2013 11,468,901 $ 0.15  1.12 $ 0.64 Grants 13,833,333 0.12  0.15 0.18 Exercises (8,333,333) 0.12 0.12 Cancellations (2,865,853) 1.12 1.12 December 31, 2014 14,103,048 $ 0.15  $0.56 $ 0.35 Exercises (957,641) 0.38  0.45 0.40 Cancellations (11,338,000) 0.15  0.56 0.41 December 31, 2015 1,807,407 $ 0.15  $0.38 $ 0.32 </t>
  </si>
  <si>
    <t>INCOME TAXES</t>
  </si>
  <si>
    <t>Income Tax Disclosure [Abstract]</t>
  </si>
  <si>
    <t>Income Tax Disclosure [Text Block]</t>
  </si>
  <si>
    <t xml:space="preserve"> 9. INCOME TAXES As a result of its operating losses, the Company did not recognize a provision (benefit) for income taxes in its statements of operations for 2015 and 2014. The Company has provided a full valuation allowance against its net deferred tax assets, as it appears more likely than not that its net deferred tax assets will not be realized. December 31, 2015 2014 Deferred tax assets: Net operating loss carryforwards $ 17,856,000 $ 17,721,000 Research and development tax credit carryforward 2,257,000 2,252,000 Charitable contribution carryforward 3,000 3,000 Accrued expenses and deferred revenue 565,000 164,000 Amortization 2,000 2,000 Depreciation 1,000 2,000 Non-cash share based compensation 1,083,000 1,044,000 21,767,000 21,188,000 Less  valuation allowance (21,767,000) (21,188,000) Net deferred tax asset $  $  At December 31, 2015, we had net operating loss carryforwards for income tax purposes of approximately $ 45.3 2.3 Section 382 of the Internal Revenue Code imposes substantial restrictions on the utilization of net operating losses and tax credits in the event of a corporation’s ownership change. During 2009, the Company completed a preliminary study to compute any limits on the net operating losses and credit carryforwards for purposes of Section 382. It was determined that the Company experienced a cumulative change in ownership, as defined by the regulations, in 2002. This change in ownership triggers an annual limitation on the Company’s ability to utilize certain U.S. federal and state net operating loss carryforwards and research tax credit carryforwards, resulting in the potential loss of approximately $ 9.8 0.2 December 31, 2015 2014 Federal tax benefit at statutory rate $ (1,782,000) $ (911,000) State taxes (285,000) (146,000) Change in fair value of derivative liabilities 1,336,000 400,000 Other permanent differences and other 98,000 124,000 Research and experimental tax credits (8,000) (20,000) Change in valuation allowance 641,000 553,000 $  $  As discussed in Note 2, we recognize the effect of income tax positions only if those positions more likely than not of being sustained. At December 31, 2015 and 2014, we had no gross unrecognized tax benefits. We do not expect any significant changes in unrecognized tax benefits over the next 12 months. In addition, we did not recognize any interest or penalties related to uncertain tax positions at December 31, 2015 and 2014. The 2005 through 2015 tax years generally remain subject to examination by federal and most state tax authorities. In addition, we would remain open to examination for earlier years if we were to utilize net operating losses or tax credit carryforwards that originated prior to 2011.</t>
  </si>
  <si>
    <t>COMMITMENTS</t>
  </si>
  <si>
    <t>Commitments and Contingencies Disclosure [Abstract]</t>
  </si>
  <si>
    <t>Commitments and Contingencies Disclosure [Text Block]</t>
  </si>
  <si>
    <t xml:space="preserve"> 10. COMMITMENTS Lease 36 4,500 Employment Continuity Agreements 112,500 225,000</t>
  </si>
  <si>
    <t>SUBSEQUENT EVENTS</t>
  </si>
  <si>
    <t>Subsequent Events [Abstract]</t>
  </si>
  <si>
    <t>Subsequent Events [Text Block]</t>
  </si>
  <si>
    <t xml:space="preserve"> 11. SUBSEQUENT EVENTS On April 6, 2016, RegeneRx Biopharmaceuticals, Inc. (the "Company") received $ 250,000 250,000</t>
  </si>
  <si>
    <t>SUMMARY OF SIGNIFICANT ACCOUNTING POLICIES (Policies)</t>
  </si>
  <si>
    <t>Use of Estimates, Policy [Policy Text Block]</t>
  </si>
  <si>
    <t xml:space="preserve"> Use of Estimates. The preparation of financial statements in conformity with accounting principles generally accepted in the United Stated of America (“U.S. GAAP”) requires management to make certain estimates and assumptions that affect the reported earnings, financial position and various disclosur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clinical trial accruals and share-based arrangements. Management bases its estimates on historical experience and on various other assumptions that it believes are reasonable under the circumstances. Actual results could differ from these estimates.</t>
  </si>
  <si>
    <t>Cash and Cash Equivalents, Policy [Policy Text Block]</t>
  </si>
  <si>
    <t xml:space="preserve"> Cash and Cash Equivalents. Cash and cash equivalents consist of cash and highly-liquid investments with original maturities of three months or less when acquired and are stated at cost that approximates their fair market value.</t>
  </si>
  <si>
    <t>Concentration Risk, Credit Risk, Policy [Policy Text Block]</t>
  </si>
  <si>
    <t xml:space="preserve"> Concentration of Credit Risk. Financial instruments, which potentially subject the Company to concentrations of credit risk, consist primarily of cash and cash equivalents. We limit our exposure to credit loss by placing our cash and cash equivalents with high quality financial institutions and, in accordance with our investment policy, in securities that are rated investment grade.</t>
  </si>
  <si>
    <t>Property, Plant and Equipment, Policy [Policy Text Block]</t>
  </si>
  <si>
    <t xml:space="preserve"> Property and Equipment. Property and equipment consists of office furniture and equipment, and is stated at cost and depreciated over the estimated useful lives of the assets (generally two to five years) using the straight-line method. Expenditures for maintenance and repairs which do not significantly prolong the useful lives of the assets are charged to expense as incurred. Depreciation expense was $ 3,403 4,823</t>
  </si>
  <si>
    <t>Impairment or Disposal of Long-Lived Assets, Policy [Policy Text Block]</t>
  </si>
  <si>
    <t xml:space="preserve"> Impairment of Long-lived Assets. When we record long-lived assets our policy is to regularly perform reviews to determine if and when the carrying value of our long-lived assets becomes impaired. During the years ended December 31, 2015 and 2014 no impairment losses were recorded.</t>
  </si>
  <si>
    <t>Convertible Notes with Detachable Warrants [Policy Text Block]</t>
  </si>
  <si>
    <t xml:space="preserve"> Convertible Notes with Detachable Warrants. In accordance with Accounting Standards Codification (ASC) 470-20, Debt with Conversion and Other Options</t>
  </si>
  <si>
    <t>Derivatives, Reporting of Derivative Activity [Policy Text Block]</t>
  </si>
  <si>
    <t xml:space="preserve"> Derivative Financial Instrument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The Company estimates the fair values of its derivative financial instrument using the Black-Scholes option pricing model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t>
  </si>
  <si>
    <t>Revenue Recognition, Policy [Policy Text Block]</t>
  </si>
  <si>
    <t xml:space="preserve"> Revenue Recognition.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condensed balance sheets.</t>
  </si>
  <si>
    <t>Consolidation, Variable Interest Entity, Policy [Policy Text Block]</t>
  </si>
  <si>
    <t xml:space="preserve">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s a result, the Company is not recognizing its share ( 49</t>
  </si>
  <si>
    <t>Research and Development Expense, Policy [Policy Text Block]</t>
  </si>
  <si>
    <t xml:space="preserve"> Research and Development . Research and development (“R&amp;D”) costs are expensed as incurred and include all of the wholly-allocable costs associated with our various clinical programs passed through to us by our outsourced vendors. Those costs include: manufacturing T b 4; formulation of T b 4 into the various product candidates; stability for both T b 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employee benefits, travel and other miscellaneous costs of our internal R&amp;D personnel, four persons in total, who are wholly dedicated to R&amp;D efforts. R&amp;D also includes a pro-ration of our common infrastructure costs for office space and communications.</t>
  </si>
  <si>
    <t>Preclinical Studies and Clinical Trials [Policy Text Block]</t>
  </si>
  <si>
    <t xml:space="preserve"> Cost of Preclinical Studies and Clinical Trials. 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 become known. In the event of early termination of a clinical trial, we would accrue an amount based on estimates of the remaining non-cancelable obligations associated with winding down the clinical trial.</t>
  </si>
  <si>
    <t>Patents Costs [Policy Text Block]</t>
  </si>
  <si>
    <t xml:space="preserve"> Patent Costs. Costs related to filing and pursuing patent applications are recognized as general and administrative expenses as incurred since recoverability of such expenditures is uncertain.</t>
  </si>
  <si>
    <t>Income Tax, Policy [Policy Text Block]</t>
  </si>
  <si>
    <t xml:space="preserv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5 and 2014.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t>
  </si>
  <si>
    <t>Earnings Per Share, Policy [Policy Text Block]</t>
  </si>
  <si>
    <t xml:space="preserve"> Net loss per common share for the years ended December 31, 2015 and 2014, respectively, is based on the weighted-average number of shares of common stock outstanding during the periods. Basic and diluted loss per share are identical for all periods presented as potentially dilutive securities have been excluded from the calculation of the diluted net loss per common share because the inclusion of such securities would be antidilutive. The potentially dilutive securities include 22,621,951 34,050,093</t>
  </si>
  <si>
    <t>Share-based Compensation, Option and Incentive Plans Policy [Policy Text Block]</t>
  </si>
  <si>
    <t xml:space="preserve"> Share-Based Compensation. We measure share-based compensation expense based on the grant date fair value of the awards which is then recognized over the period which service is required to be provided. We estimate the grant date fair value using the Black-Scholes option-pricing model (“Black-Scholes”). We recognized $ 231,607 163,432</t>
  </si>
  <si>
    <t>Fair Value of Financial Instruments, Policy [Policy Text Block]</t>
  </si>
  <si>
    <t xml:space="preserve"> Fair Value of Financial Instruments. The carrying amounts of our financial instruments, as reflected in the accompanying balance sheets, approximate fair value. Financial instruments consist of cash and cash equivalents, accounts payable, and convertible debt and accrued interest. Because the convertible debt with an interest rate of 5</t>
  </si>
  <si>
    <t>New Accounting Pronouncements, Policy [Policy Text Block]</t>
  </si>
  <si>
    <t xml:space="preserve"> In May 2014, the FASB issued ASU 2014-09, Revenue from Contracts with Customers In April 2015, the FASB issued ASU 2015-03, Interest  Imputation of Interest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The accounting standard is effective for public business entities for annual reporting periods (including interim reporting periods within those periods) beginning after December 15, 2016. Early adoption is permitted. The adoption of this guidance did not have an impact on our financial statement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Company is currently evaluating the impact, if any, that the pronouncement will have on the financial statements. In February 2016, the FASB issued ASU 2016-02, Leases Leases Leases January 1, 2019 In March 2016, the FASB issued ASU 2016-07, Equity Method and Joint Ventures January 1, 2017</t>
  </si>
  <si>
    <t>FAIR VALUE MEASUREMENTS (Tables)</t>
  </si>
  <si>
    <t>Fair Value Measurements, Recurring and Nonrecurring, Valuation Techniques [Table Text Block]</t>
  </si>
  <si>
    <t xml:space="preserve"> We evaluated the derivative liability embedded in the series of convertible notes to determine if an adjustment to the carrying value of the liability was required at December 31, 2015 using the following assumptions. March 2013 July 2013 Sept 2013 Jan 2014 Dividend yield 0.00 % 0.00 % 0.00 % 0.00 % Risk-free rate of return 0.92 % 0.92 % 0.92 % 0.92 % Expected life in years 2.25 2.5 2.7 3 Volatility 119.5 % 114.0 % 110.7 % 104.9 %</t>
  </si>
  <si>
    <t>Fair Value Measurement Derivative Liabilities Disclosure [Table Text Block]</t>
  </si>
  <si>
    <t xml:space="preserve"> For the year ended December 31, 2015, the following table reconciles the beginning and ending balances for financial instruments that are recognized at fair value in these financial statements. Balance at Balance at December 31, New Change in December 31, 2014 Issuances Fair Values 2015 Level 3 - Derivative liabilities from: Conversion features March 2013 $ 412,500 $ - $ 1,087,500 $ 1,500,000 July 2013 183,334 - 483,333 666,667 September 2013 588,500 - 1,551,500 2,140,000 January 2014 100,836 - 265,833 366,669 Derivative instruments $ 1,285,170 $ - $ 3,388,166 $ 4,673,336 </t>
  </si>
  <si>
    <t>COMPOSITION OF CERTAIN FINANCIAL STATEMENT CAPTIONS (Tables)</t>
  </si>
  <si>
    <t>Deferred Costs, Capitalized, Prepaid, and Other Assets Disclosure [Table Text Block]</t>
  </si>
  <si>
    <t xml:space="preserve"> Prepaid expenses and other current assets are comprised of the following: December 31, 2015 2014 Prepaid insurance $ 10,552 $ 50,779 Prepaid and other 13,748 35,746 $ 24,300 $ 86,525 </t>
  </si>
  <si>
    <t>Schedule of Accrued Liabilities [Table Text Block]</t>
  </si>
  <si>
    <t xml:space="preserve"> Accrued expenses are comprised of the following: December 31, 2015 2014 Accrued professional fees $ 31,788 $ 80,393 Accrued other 30,000 2,954 Accrued compensation 22,249 9,838 Accrued interest on convertible notes 133,874 83,824 $ 217,911 $ 177,009 </t>
  </si>
  <si>
    <t>CONVERTIBLE NOTES (Tables)</t>
  </si>
  <si>
    <t>Convertible Debt [Table Text Block]</t>
  </si>
  <si>
    <t xml:space="preserve"> 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The investors in the offering included two directors of the Company, Dr. Goldstein and Joseph C. McNay, an outside director. The principal amounts of their respective March 2013 Notes are as set forth below: Investor Note Principal Joseph C. McNay $ 50,000 Allan L. Goldstein $ 25,000 The investors in the offering included four directors of the Company, Mr. Finkelstein, Dr. Goldstein, Mr. McNay and L. Thompson Bowles, previously an outside director. The principal amounts of their respective July 2013 Notes are as set forth below: Investor Note Principal Joseph C. McNay $ 50,000 Allan L. Goldstein $ 10,000 J.J. Finkelstein $ 5,000 L. Thompson Bowles $ 5,000 The investors in the offering included an affiliate and three current and one prior directors of the Company. The principal amounts of the affiliate and directors respective September 2013 Notes are as set forth below: Investor Note Principal SINAF S.A. $ 150,000 Joseph C. McNay $ 100,000 Allan L. Goldstein $ 11,000 L. Thompson Bowles $ 5,000 R. Don Elsey $ 5,000 The Investors in the offering included two current and one prior directors of the Company. The principal amounts of their respective Notes are as set forth below: Investor Note Principal Joseph C. McNay $ 25,000 Allan L. Goldstein $ 10,000 L. Thompson Bowles $ 5,000 </t>
  </si>
  <si>
    <t>Schedule of Derivative Liabilities at Fair Value [Table Text Block]</t>
  </si>
  <si>
    <t xml:space="preserve"> December 31, 2015 December 31, 2014 March 2013 Notes $ 1,500,000 $ 412,500 July 2013 Notes 666,667 183,334 September 2013 Notes 2,140,000 588,500 January 2014 notes 366,669 100,836 Total Fair value of derivative liability $ 4,673,336 $ 1,285,170 </t>
  </si>
  <si>
    <t>Schedule Of Change In Fair Value Of The Derivative Liability [Table Text Block]</t>
  </si>
  <si>
    <t xml:space="preserve"> The change in fair value of the derivative liability is as follows: For the twelve months ended December 31, 2015 December 31, 2014 March 2013 Notes $ 1,087,500 $ 337,500 July 2013 Notes 483,333 150,000 September 2013 Notes 1,551,500 481,500 January 2014 notes 265,833 45,836 Total change in fair value of derivative $ 3,388,166 $ 1,014,836 </t>
  </si>
  <si>
    <t>Interest Income and Interest Expense Disclosure [Table Text Block]</t>
  </si>
  <si>
    <t xml:space="preserve"> The company record interest expense and discount accretion as set forth below: For the twelve months ended December 31, 2015 December 31, 2014 2012 Notes $ 15,000 $ 25,854 March 2013 Notes 56,250 56,250 July 2013 Notes 18,333 18,333 September 2013 Notes 69,550 69,550 January 2014 notes 13,750 13,486 Total interest expense $ 172,883 $ 183,473 </t>
  </si>
  <si>
    <t>STOCKHOLDERS' EQUITY (Tables)</t>
  </si>
  <si>
    <t>Schedule of Share-based Compensation, Activity [Table Text Block]</t>
  </si>
  <si>
    <t xml:space="preserve"> The following summarizes share-based compensation expense for the years ended December 31, 2015 and 2014, which was allocated as follows: December 31, 2015 2014 Research and development $ 72,766 $ 48,244 General and administrative 158,841 115,188 $ 231,607 $ 163,432 </t>
  </si>
  <si>
    <t>Schedule of Share-based Compensation, Stock Options, Activity [Table Text Block]</t>
  </si>
  <si>
    <t xml:space="preserve"> The following summarizes stock option activity for the years ended December 31, 2015 and 2014: Options outstanding Weighted Shares average available for Number of Exercise price exercise grant shares range price December 31, 2013 1,959,036 5,999,599 0.14  3.82 1.02 Grants  2,195,000 0.16  0.21 0.19 Exercises     Cancellations* (1,930,888) 0.16  3.82 1.54 December 31, 2014 3,273,029 6,263,711 $ 0.14  3.21 $ 0.58 Grants  1,725,000 0.19  0.40 0.33 Exercises     Cancellations* (857,500) 0.14  3.21 0.41 December 31, 2015 1,548,029 7,131,211 $ 0.14  3.00 $ 0.30 Vested and expected to vest at December 31, 2015 7,020,866 Exercisable at December 31, 2015 4,639,961 *Note: Cancellations in 2015 and a portion of the 2014 cancellations were for options issued out of the 2000 Equity Incentive Plan and therefore they are not available for reissuance.</t>
  </si>
  <si>
    <t>Schedule of Share-based Compensation, Shares Authorized under Stock Option Plans, by Exercise Price Range [Table Text Block]</t>
  </si>
  <si>
    <t xml:space="preserve"> The following summarizes information about stock options outstanding at December 31, 2015: Outstanding options Exercisable options Weighted- Weighted- average Weighted- average Weighted- Number of remaining average Number of remaining average shares contractual exercise shares contractual exercise Range of exercise prices outstanding life (in years) price exercisable life (in years) price $0.14  $0.36 6,361,971 4.6 $ 0.23 3,938,221 3.9 $ 0.20 $0.40  $0.76 684,240 2.7 0.63 616,740 2.2 0.65 $2.50  $2.68 35,000 0.8 2.53 35,000 0.8 2.53 $3.00  $3.21 50,000 0.0 3.00 50,000 0.0 3.00 7,131,211 4.4 0.30 4,639,961 3.6 0.31 Intrinsic value of in-the-money options, using the December 31, 2015 closing price of $0.44 $ 950,573 $ 3,960,721 </t>
  </si>
  <si>
    <t>Schedule of Share-based Payment Award, Stock Options, Valuation Assumptions [Table Text Block]</t>
  </si>
  <si>
    <t xml:space="preserve"> We used the following forward-looking range of assumptions to value each stock option granted to employees, directors and consultants during the year ended December 31, 2015 and 2014: 2015 2014 Dividend yield 0.0 % 0.0 % Risk-free rate of return 1.43-1.63 % 1.63-1.76 % Expected life in years 4.75 - 7 4 - 5 Volatility 90-94 % 91-98 % Forfeiture rate 2.6 % 2.6 %</t>
  </si>
  <si>
    <t>Schedule Of Share Based Compensation Warrant Activity [Table Text Block]</t>
  </si>
  <si>
    <t xml:space="preserve"> The following table summarizes our warrant activity for 2015 and 2014: Warrants outstanding Weighted Average Number of Exercise price exercise shares range price December 31, 2013 11,468,901 $ 0.15  1.12 $ 0.64 Grants 13,833,333 0.12  0.15 0.18 Exercises (8,333,333) 0.12 0.12 Cancellations (2,865,853) 1.12 1.12 December 31, 2014 14,103,048 $ 0.15  $0.56 $ 0.35 Exercises (957,641) 0.38  0.45 0.40 Cancellations (11,338,000) 0.15  0.56 0.41 December 31, 2015 1,807,407 $ 0.15  $0.38 $ 0.32 </t>
  </si>
  <si>
    <t>INCOME TAXES (Tables)</t>
  </si>
  <si>
    <t>Schedule of Deferred Tax Assets and Liabilities [Table Text Block]</t>
  </si>
  <si>
    <t xml:space="preserve"> Significant components of the Company’s deferred tax assets at December 31, 2015 and 2014 and related valuation reserves are presented below: December 31, 2015 2014 Deferred tax assets: Net operating loss carryforwards $ 17,856,000 $ 17,721,000 Research and development tax credit carryforward 2,257,000 2,252,000 Charitable contribution carryforward 3,000 3,000 Accrued expenses and deferred revenue 565,000 164,000 Amortization 2,000 2,000 Depreciation 1,000 2,000 Non-cash share based compensation 1,083,000 1,044,000 21,767,000 21,188,000 Less  valuation allowance (21,767,000) (21,188,000) Net deferred tax asset $  $  </t>
  </si>
  <si>
    <t>Schedule of Effective Income Tax Rate Reconciliation [Table Text Block]</t>
  </si>
  <si>
    <t xml:space="preserve"> The provision for income taxes on earnings subject to income taxes differs from the statutory Federal rate at December 31, 2015 and 2014, due to the following: December 31, 2015 2014 Federal tax benefit at statutory rate $ (1,782,000) $ (911,000) State taxes (285,000) (146,000) Change in fair value of derivative liabilities 1,336,000 400,000 Other permanent differences and other 98,000 124,000 Research and experimental tax credits (8,000) (20,000) Change in valuation allowance 641,000 553,000 $  $  </t>
  </si>
  <si>
    <t>ORGANIZATION AND BUSINESS (Details Textual) - USD ($)</t>
  </si>
  <si>
    <t>Apr. 06, 2016</t>
  </si>
  <si>
    <t>Mar. 31, 2015</t>
  </si>
  <si>
    <t>Dec. 31, 2013</t>
  </si>
  <si>
    <t>ORGANIZATION AND BUSINESS [Line Items]</t>
  </si>
  <si>
    <t>Business Development</t>
  </si>
  <si>
    <t>Net Loss</t>
  </si>
  <si>
    <t>Cash and Cash Equivalents, at Carrying Value, Total</t>
  </si>
  <si>
    <t>Accrued Fees and Other Revenue Receivable</t>
  </si>
  <si>
    <t>First Tranche Amount Receivable After Enrollment Of First Patient In Ophthalmic Trial</t>
  </si>
  <si>
    <t>Second Tranche Amount Receivable After Enrollment Of The First Patient In An Ophthalmic Trial</t>
  </si>
  <si>
    <t>Description of Equity Ownership Interest</t>
  </si>
  <si>
    <t>RegeneRx&amp;#8217;s ownership interest in ReGenTree is 49% and will be reduced to 42% when the clinical study report is filed for the Phase 3 dry eye clinical trial. Based on when, and if, certain additional development milestones are achieved in the U.S. with RGN-259, our equity ownership may be incrementally reduced to between 42% and 25%, with 25% being the final equity ownership upon approval of an NDA for Dry Eye Syndrome in the U.S. In the event the ReGenTree entity is acquired, or there is a change of control that occurs following achievement of an NDA, RegeneRx shall be entitled to 40% of all change of control proceeds paid or payable and will forgo any future royalties.</t>
  </si>
  <si>
    <t>Subsequent Event [Member]</t>
  </si>
  <si>
    <t>Proceeds from Contributions from Affiliates</t>
  </si>
  <si>
    <t>SUMMARY OF SIGNIFICANT ACCOUNTING POLICIES (Details Textual) - USD ($)</t>
  </si>
  <si>
    <t>Summary of Significant Accounting Policies [Line Items]</t>
  </si>
  <si>
    <t>Antidilutive Securities Excluded from Computation of Earnings Per Share, Amount</t>
  </si>
  <si>
    <t>Share-based Compensation, Total</t>
  </si>
  <si>
    <t>Debt Instrument, Interest Rate, Effective Percentage Rate Range, Maximum</t>
  </si>
  <si>
    <t>5.00%</t>
  </si>
  <si>
    <t>Income Tax Examination, Likelihood of Unfavorable Settlement</t>
  </si>
  <si>
    <t>greater than 50%</t>
  </si>
  <si>
    <t>Depreciation</t>
  </si>
  <si>
    <t>Percentage Of Joint Venture Operating Loss Used In Share Calculation</t>
  </si>
  <si>
    <t>49.00%</t>
  </si>
  <si>
    <t>FAIR VALUE MEASUREMENTS (Details)</t>
  </si>
  <si>
    <t>March 2013 [Member]</t>
  </si>
  <si>
    <t>Fair Value, Balance Sheet Grouping, Financial Statement Captions [Line Items]</t>
  </si>
  <si>
    <t>Dividend yield</t>
  </si>
  <si>
    <t>0.00%</t>
  </si>
  <si>
    <t>Risk-free rate of return</t>
  </si>
  <si>
    <t>0.92%</t>
  </si>
  <si>
    <t>Expected life in years</t>
  </si>
  <si>
    <t>2 years 3 months</t>
  </si>
  <si>
    <t>Volatility</t>
  </si>
  <si>
    <t>119.50%</t>
  </si>
  <si>
    <t>July 2013 [Member]</t>
  </si>
  <si>
    <t>2 years 6 months</t>
  </si>
  <si>
    <t>114.00%</t>
  </si>
  <si>
    <t>September 2013 [Member]</t>
  </si>
  <si>
    <t>2 years 8 months 12 days</t>
  </si>
  <si>
    <t>110.70%</t>
  </si>
  <si>
    <t>January 2014 [Member]</t>
  </si>
  <si>
    <t>3 years</t>
  </si>
  <si>
    <t>104.90%</t>
  </si>
  <si>
    <t>FAIR VALUE MEASUREMENTS (Details 1)</t>
  </si>
  <si>
    <t>Dec. 31, 2015USD ($)</t>
  </si>
  <si>
    <t>Derivative liabilities, Beginning Balance</t>
  </si>
  <si>
    <t>Derivative liabilities, Ending Balance</t>
  </si>
  <si>
    <t>Conversion Features [Member] | Fair Value, Inputs, Level 3 [Member] | March 2013 [Member]</t>
  </si>
  <si>
    <t>Derivative liabilities, New Issuances</t>
  </si>
  <si>
    <t>Derivative liabilities, Change in Fair Value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FAIR VALUE MEASUREMENTS (Details Textual) - USD ($)</t>
  </si>
  <si>
    <t>Cash and Cash Equivalents, Fair Value Disclosure</t>
  </si>
  <si>
    <t>LICENSES, INTELLECTUAL PROPERTY, AND RELATED PARTY TRANSACTIONS (Details Textual) - USD ($)</t>
  </si>
  <si>
    <t>Dec. 31, 2012</t>
  </si>
  <si>
    <t>Dec. 31, 2011</t>
  </si>
  <si>
    <t>LICENSES, INTELLECTUAL PROPERTY, AND RELATED PARTY TRANSACTIONS [Line Items]</t>
  </si>
  <si>
    <t>Annual Maintenance Fees On Technology And Intellectual Property</t>
  </si>
  <si>
    <t>Royalty Expense</t>
  </si>
  <si>
    <t>License Costs</t>
  </si>
  <si>
    <t>Deferred Revenue, Noncurrent</t>
  </si>
  <si>
    <t>Initial Equity Stake</t>
  </si>
  <si>
    <t>51.00%</t>
  </si>
  <si>
    <t>Initial Contribution Received In Related To Joint Venture</t>
  </si>
  <si>
    <t>Additional Proceeds From License Fees Received</t>
  </si>
  <si>
    <t>Two Five Nine License Agreement [Member]</t>
  </si>
  <si>
    <t>Milestone Payments</t>
  </si>
  <si>
    <t>One Three Seven License Agreement [Member]</t>
  </si>
  <si>
    <t>Lees Pharmaceutical [Member]</t>
  </si>
  <si>
    <t>Proceeds from License Fees Received</t>
  </si>
  <si>
    <t>Definitive License Agreement [Member]</t>
  </si>
  <si>
    <t>GtreeBNT [Member]</t>
  </si>
  <si>
    <t>RegeneRxs ownership interest in ReGenTree is 49% and will be reduced to 42% when the clinical study report is filed for the Phase 3 dry eye clinical trial. Based on when, and if, certain additional development milestones are achieved in the U.S. with RGN-259, our equity ownership may be incrementally reduced to between 42% and 25%, with 25% being the final equity ownership upon approval of an NDA for Dry Eye Syndrome in the U.S. In addition to our equity ownership, RegeneRx retains a royalty on net sales that varies between single and low double digits, depending on whether commercial sales are made by ReGenTree or a licensee. In the event the ReGenTree entity is acquired or there is a change of control that occurs following achievement of an NDA, RegeneRx shall be entitled to 40% of all change of control proceeds paid or payable and will forgo any future royalties.</t>
  </si>
  <si>
    <t>COMPOSITION OF CERTAIN FINANCIAL STATEMENT CAPTIONS (Details) - USD ($)</t>
  </si>
  <si>
    <t>Composition Of Certain Financial Statement Captions [Line Items]</t>
  </si>
  <si>
    <t>Prepaid insurance</t>
  </si>
  <si>
    <t>Prepaid and other</t>
  </si>
  <si>
    <t>Prepaid Expense and Other Assets, Current</t>
  </si>
  <si>
    <t>COMPOSITION OF CERTAIN FINANCIAL STATEMENT CAPTIONS (Details 1) - USD ($)</t>
  </si>
  <si>
    <t>Accrued professional fees</t>
  </si>
  <si>
    <t>Accrued other</t>
  </si>
  <si>
    <t>Accrued compensation</t>
  </si>
  <si>
    <t>Accrued interest on convertible notes</t>
  </si>
  <si>
    <t>Accrued Liabilities, Current</t>
  </si>
  <si>
    <t>CONVERTIBLE NOTES (Details)</t>
  </si>
  <si>
    <t>Dec. 31, 2015USD ($)shares</t>
  </si>
  <si>
    <t>Sinaf S.A. [Member] | September 2013 [Member]</t>
  </si>
  <si>
    <t>Debt Instrument [Line Items]</t>
  </si>
  <si>
    <t>Debt Instrument, Face Amount</t>
  </si>
  <si>
    <t>Sinaf S.A. [Member] | Notes 2012 [Member]</t>
  </si>
  <si>
    <t>Class of Warrant or Right, Outstanding | shares</t>
  </si>
  <si>
    <t>Joseph C. McNay [Member]</t>
  </si>
  <si>
    <t>Joseph C. McNay [Member] | March 2013 [Member]</t>
  </si>
  <si>
    <t>Joseph C. McNay [Member] | July 2013 [Member]</t>
  </si>
  <si>
    <t>Joseph C. McNay [Member] | September 2013 [Member]</t>
  </si>
  <si>
    <t>Joseph C. McNay [Member] | Notes 2012 [Member]</t>
  </si>
  <si>
    <t>Allan L. Goldstein [Member]</t>
  </si>
  <si>
    <t>Allan L. Goldstein [Member] | March 2013 [Member]</t>
  </si>
  <si>
    <t>Allan L. Goldstein [Member] | July 2013 [Member]</t>
  </si>
  <si>
    <t>Allan L. Goldstein [Member] | September 2013 [Member]</t>
  </si>
  <si>
    <t>Allan L. Goldstein [Member] | Notes 2012 [Member]</t>
  </si>
  <si>
    <t>J.J. Finkelstein [Member] | July 2013 [Member]</t>
  </si>
  <si>
    <t>J.J. Finkelstein [Member] | Notes 2012 [Member]</t>
  </si>
  <si>
    <t>L. Thompson Bowles [Member]</t>
  </si>
  <si>
    <t>L. Thompson Bowles [Member] | July 2013 [Member]</t>
  </si>
  <si>
    <t>L. Thompson Bowles [Member] | September 2013 [Member]</t>
  </si>
  <si>
    <t>R. Don Elsey [Member] | September 2013 [Member]</t>
  </si>
  <si>
    <t>CONVERTIBLE NOTES (Details 1) - USD ($)</t>
  </si>
  <si>
    <t>Total Fair value of derivative liability</t>
  </si>
  <si>
    <t>March 2013 Notes [Member]</t>
  </si>
  <si>
    <t>July 2013 Notes [Member]</t>
  </si>
  <si>
    <t>September 2013 Notes [Member]</t>
  </si>
  <si>
    <t>January 2014 Notes [Member]</t>
  </si>
  <si>
    <t>CONVERTIBLE NOTES (Details 2) - USD ($)</t>
  </si>
  <si>
    <t>Change in fair value of derivative</t>
  </si>
  <si>
    <t>CONVERTIBLE NOTES (Details 3) - USD ($)</t>
  </si>
  <si>
    <t>Total interest expense</t>
  </si>
  <si>
    <t>Notes [Member]</t>
  </si>
  <si>
    <t>CONVERTIBLE NOTES (Details Textual) - USD ($)</t>
  </si>
  <si>
    <t>Jan. 07, 2014</t>
  </si>
  <si>
    <t>Sep. 11, 2013</t>
  </si>
  <si>
    <t>Jul. 05, 2013</t>
  </si>
  <si>
    <t>Mar. 29, 2013</t>
  </si>
  <si>
    <t>Oct. 19, 2012</t>
  </si>
  <si>
    <t>Convertible Note Principal And Exercise Of Warrant [Line Items]</t>
  </si>
  <si>
    <t>Convertible Notes [Member]</t>
  </si>
  <si>
    <t>Proceeds from Convertible Debt</t>
  </si>
  <si>
    <t>Debt Instrument, Interest Rate, Stated Percentage</t>
  </si>
  <si>
    <t>Debt Instrument, Maturity Date, Description</t>
  </si>
  <si>
    <t>(60) months</t>
  </si>
  <si>
    <t>(24) months</t>
  </si>
  <si>
    <t>Debt Instrument, Convertible, Conversion Price</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Warrant [Member]</t>
  </si>
  <si>
    <t>Debt Conversion, Converted Instrument, Warrants or Options Issued</t>
  </si>
  <si>
    <t>Class of Warrant or Right, Exercise Price of Warrants or Rights</t>
  </si>
  <si>
    <t>StockAndWarrantsIssuedDuringPeriodValuePreferredStockAndWarrants</t>
  </si>
  <si>
    <t>Share-based Compensation Arrangement by Share-based Payment Award, Fair Value Assumptions, Exercise Price</t>
  </si>
  <si>
    <t>Share-based Compensation Arrangement by Share-based Payment Award, Fair Value Assumptions, Expected Term</t>
  </si>
  <si>
    <t>5 years</t>
  </si>
  <si>
    <t>Share-based Compensation Arrangement by Share-based Payment Award, Fair Value Assumptions, Expected Volatility Rate</t>
  </si>
  <si>
    <t>74.36%</t>
  </si>
  <si>
    <t>Share-Based Compensation Arrangement By Share-Based Payment Award, Fair Value Assumptions, Risk Free Interest Rate</t>
  </si>
  <si>
    <t>0.77%</t>
  </si>
  <si>
    <t>Adjustments to Additional Paid in Capital, Warrant Issued</t>
  </si>
  <si>
    <t>Sigma Tau [Member]</t>
  </si>
  <si>
    <t>Noncontrolling Interest, Ownership Percentage by Noncontrolling Owners</t>
  </si>
  <si>
    <t>38.00%</t>
  </si>
  <si>
    <t>STOCKHOLDERS' EQUITY (Details) - USD ($)</t>
  </si>
  <si>
    <t>Share-based Compensation Arrangement by Share-based Payment Award [Line Items]</t>
  </si>
  <si>
    <t>Share-based Compensation</t>
  </si>
  <si>
    <t>Research and Development Expense [Member]</t>
  </si>
  <si>
    <t>General and Administrative Expense [Member]</t>
  </si>
  <si>
    <t>STOCKHOLDERS' EQUITY (Details 1) - $ / shares</t>
  </si>
  <si>
    <t>Shares available for grant, Beginning</t>
  </si>
  <si>
    <t>Shares available for grant, Grants</t>
  </si>
  <si>
    <t>Shares available for grant, Exercises</t>
  </si>
  <si>
    <t>Shares available for grant, Ending</t>
  </si>
  <si>
    <t>Number of shares, Beginning</t>
  </si>
  <si>
    <t>Number of shares, Grants</t>
  </si>
  <si>
    <t>Number of shares, Exercises</t>
  </si>
  <si>
    <t>Number of shares, Cancellations</t>
  </si>
  <si>
    <t>[1]</t>
  </si>
  <si>
    <t>Number of shares, Ending</t>
  </si>
  <si>
    <t>Number of shares, Vested and expected to vest</t>
  </si>
  <si>
    <t>Number of shares, Exercisable</t>
  </si>
  <si>
    <t>Weighted-average exercise price, Beginning</t>
  </si>
  <si>
    <t>Weighted-average exercise price, Grants</t>
  </si>
  <si>
    <t>Weighted-average exercise price, Exercises</t>
  </si>
  <si>
    <t>Weighted-average exercise price, Cancellations</t>
  </si>
  <si>
    <t>Weighted-average exercise price, Ending</t>
  </si>
  <si>
    <t>Minimum [Member]</t>
  </si>
  <si>
    <t>Maximum [Member]</t>
  </si>
  <si>
    <t>Cancellations in 2015 and a portion of the 2014 cancellations were for options issued out of the 2000 Equity Incentive Plan and therefore they are not available for reissuance.</t>
  </si>
  <si>
    <t>STOCKHOLDERS' EQUITY (Details 2) - USD ($)</t>
  </si>
  <si>
    <t>Outstanding options, Number of shares outstanding</t>
  </si>
  <si>
    <t>Outstanding options, Weighted-average remaining contractual life (in years)</t>
  </si>
  <si>
    <t>4 years 4 months 24 days</t>
  </si>
  <si>
    <t>Outstanding options, Weighted-average exercise price</t>
  </si>
  <si>
    <t>Exercisable options, Number of shares exercisable</t>
  </si>
  <si>
    <t>Exercisable options, Weighted-average remaining contractual life (in years)</t>
  </si>
  <si>
    <t>3 years 7 months 6 days</t>
  </si>
  <si>
    <t>Exercisable options, Weighted-average exercise price</t>
  </si>
  <si>
    <t>Outstanding options, Intrinsic value of in-the-money options</t>
  </si>
  <si>
    <t>Exercisable options, Intrinsic value of in-the-money options</t>
  </si>
  <si>
    <t>Exercise Price 0.14 - 0.36 [Member]</t>
  </si>
  <si>
    <t>4 years 7 months 6 days</t>
  </si>
  <si>
    <t>3 years 10 months 24 days</t>
  </si>
  <si>
    <t>Exercise Price 0.40 - 0.76 [Member]</t>
  </si>
  <si>
    <t>2 years 2 months 12 days</t>
  </si>
  <si>
    <t>Exercise Price 2.50 - 2.68 [Member]</t>
  </si>
  <si>
    <t>9 months 18 days</t>
  </si>
  <si>
    <t>Exercise Price 3.00 - 3.21 [Member]</t>
  </si>
  <si>
    <t>0 years</t>
  </si>
  <si>
    <t>STOCKHOLDERS' EQUITY (Details 3)</t>
  </si>
  <si>
    <t>Risk free rate of return (Minimum)</t>
  </si>
  <si>
    <t>1.43%</t>
  </si>
  <si>
    <t>1.63%</t>
  </si>
  <si>
    <t>Risk free rate of return (Maximum)</t>
  </si>
  <si>
    <t>1.76%</t>
  </si>
  <si>
    <t>Volatility (Minimum)</t>
  </si>
  <si>
    <t>90.00%</t>
  </si>
  <si>
    <t>91.00%</t>
  </si>
  <si>
    <t>Volatility (Maximum)</t>
  </si>
  <si>
    <t>94.00%</t>
  </si>
  <si>
    <t>98.00%</t>
  </si>
  <si>
    <t>Forfeiture rate</t>
  </si>
  <si>
    <t>2.60%</t>
  </si>
  <si>
    <t>7 years</t>
  </si>
  <si>
    <t>4 years 9 months</t>
  </si>
  <si>
    <t>4 years</t>
  </si>
  <si>
    <t>STOCKHOLDERS' EQUITY (Details 4) - Warrant [Member] - $ / shares</t>
  </si>
  <si>
    <t>Share Based Compensation Warrant Activity [Line Items]</t>
  </si>
  <si>
    <t>Exercise price range, Lower limit, Beginning</t>
  </si>
  <si>
    <t>Exercise price range, Upper limit, Beginning</t>
  </si>
  <si>
    <t>Exercise price range, Lower limit, Grants</t>
  </si>
  <si>
    <t>Exercise price range, Upper limit, Grants</t>
  </si>
  <si>
    <t>Exercise price range, Exercises</t>
  </si>
  <si>
    <t>Exercise price range, Cancellations</t>
  </si>
  <si>
    <t>Exercise price range, Lower limit, Ending</t>
  </si>
  <si>
    <t>Exercise price range, Upper limit, Ending</t>
  </si>
  <si>
    <t>Weighted Average exercise price, Beginning</t>
  </si>
  <si>
    <t>Weighted Average exercise price, Grants</t>
  </si>
  <si>
    <t>Weighted Average exercise price, Exercises</t>
  </si>
  <si>
    <t>Weighted Average exercise price, Cancellations</t>
  </si>
  <si>
    <t>Weighted Average exercise price, Ending</t>
  </si>
  <si>
    <t>STOCKHOLDERS' EQUITY (Details Textual) - USD ($)</t>
  </si>
  <si>
    <t>1 Months Ended</t>
  </si>
  <si>
    <t>Apr. 30, 2015</t>
  </si>
  <si>
    <t>Aug. 29, 2014</t>
  </si>
  <si>
    <t>Mar. 07, 2014</t>
  </si>
  <si>
    <t>Sep. 10, 2014</t>
  </si>
  <si>
    <t>Jul. 14, 2010</t>
  </si>
  <si>
    <t>Investment Owned, at Fair Value</t>
  </si>
  <si>
    <t>Market Price of Common Stock</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3 months</t>
  </si>
  <si>
    <t>Stock Issued During Period, Shares, Issued for Services</t>
  </si>
  <si>
    <t>Stock Issued During Period, Shares, New Issues</t>
  </si>
  <si>
    <t>Payments for Fees</t>
  </si>
  <si>
    <t>Employee and Director [Member]</t>
  </si>
  <si>
    <t>Share-based Compensation Arrangement by Share-based Payment Award, Options, Grants in Period, Grant Date Intrinsic Value</t>
  </si>
  <si>
    <t>Stock Option and Incentive Plans [Member]</t>
  </si>
  <si>
    <t>Increase Common Stock Reserved For Future Issuance</t>
  </si>
  <si>
    <t>Common Stock, Capital Shares Reserved for Future Issuance</t>
  </si>
  <si>
    <t>Securities Purchase Agreement [Member]</t>
  </si>
  <si>
    <t>Common Stock Purchased By Agreement Party</t>
  </si>
  <si>
    <t>Common Stock Shares Purchased By Agreement Party</t>
  </si>
  <si>
    <t>Additional Common Stock Purchased By Agreement Party</t>
  </si>
  <si>
    <t>Common Stock Purchase Price</t>
  </si>
  <si>
    <t>Additional Common Stock Purchase Date</t>
  </si>
  <si>
    <t>on or before August 31, 2014</t>
  </si>
  <si>
    <t>Common Stock, Option To Purchase Additional Shares</t>
  </si>
  <si>
    <t>Additional Common Stock Option To Purchase Price</t>
  </si>
  <si>
    <t>Additional Common Stock option To Purchase Expire date</t>
  </si>
  <si>
    <t>Jan. 31,
		2015</t>
  </si>
  <si>
    <t>Upfront Payments</t>
  </si>
  <si>
    <t>Proceeds from Issuance of Common Stock</t>
  </si>
  <si>
    <t>Class of Warrant or Right, Number of Securities Called by Warrants or Rights</t>
  </si>
  <si>
    <t>INCOME TAXES (Details) - USD ($)</t>
  </si>
  <si>
    <t>Deferred tax assets:</t>
  </si>
  <si>
    <t>Net operating loss carryforwards</t>
  </si>
  <si>
    <t>Research and development tax credit carryforward</t>
  </si>
  <si>
    <t>Charitable contribution carryforward</t>
  </si>
  <si>
    <t>Accrued expenses and deferred revenue</t>
  </si>
  <si>
    <t>Amortization</t>
  </si>
  <si>
    <t>Non-cash share based compensation</t>
  </si>
  <si>
    <t>Deferred Tax Assets, Gross</t>
  </si>
  <si>
    <t>Less - valuation allowance</t>
  </si>
  <si>
    <t>Net deferred tax asset</t>
  </si>
  <si>
    <t>INCOME TAXES (Details 1) - USD ($)</t>
  </si>
  <si>
    <t>Effective Income Tax Rate Reconciliation [Line Items]</t>
  </si>
  <si>
    <t>Federal tax benefit at statutory rate</t>
  </si>
  <si>
    <t>State taxes</t>
  </si>
  <si>
    <t>Change in fair value of derivative liabilities</t>
  </si>
  <si>
    <t>Other permanent differences and other</t>
  </si>
  <si>
    <t>Research and experimental tax credits</t>
  </si>
  <si>
    <t>Change in valuation allowance</t>
  </si>
  <si>
    <t>Income Tax Expense (Benefit)</t>
  </si>
  <si>
    <t>INCOME TAXES (Details Textual) - USD ($) $ in Millions</t>
  </si>
  <si>
    <t>Dec. 31, 2009</t>
  </si>
  <si>
    <t>Income Taxes [Line Items]</t>
  </si>
  <si>
    <t>Operating Loss Carryforwards</t>
  </si>
  <si>
    <t>Research Tax Credit Carryforward [Member]</t>
  </si>
  <si>
    <t>Tax Credit Carryforward, Amount</t>
  </si>
  <si>
    <t>COMMITMENTS (Details Textual) - Commitments [Member]</t>
  </si>
  <si>
    <t>Operating Leased Assets [Line Items]</t>
  </si>
  <si>
    <t>Operating Leases, Rent Expense, Net</t>
  </si>
  <si>
    <t>Long-term Purchase Commitment, Period</t>
  </si>
  <si>
    <t>36 months</t>
  </si>
  <si>
    <t>Defined Benefit Plan, Cost of Providing Special or Contractual Termination Benefits Recognized During Period</t>
  </si>
  <si>
    <t>Severance Costs</t>
  </si>
  <si>
    <t>SUBSEQUENT EVENTS (Details Textual) - Subsequent Event [Member]</t>
  </si>
  <si>
    <t>Apr. 06, 2016USD ($)</t>
  </si>
  <si>
    <t>Subsequent Event [Line Item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075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12.2</v>
      </c>
    </row>
    <row r="18" spans="1:4">
      <c r="A18" s="4" t="s">
        <v>30</v>
      </c>
      <c r="C18" s="6" t="n">
        <v>101640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2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2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17627</v>
      </c>
      <c r="C3" s="8" t="n">
        <v>844043</v>
      </c>
    </row>
    <row r="4" spans="1:3">
      <c r="A4" s="4" t="s">
        <v>35</v>
      </c>
      <c r="B4" s="6" t="n">
        <v>24300</v>
      </c>
      <c r="C4" s="6" t="n">
        <v>86525</v>
      </c>
    </row>
    <row r="5" spans="1:3">
      <c r="A5" s="4" t="s">
        <v>36</v>
      </c>
      <c r="B5" s="6" t="n">
        <v>341927</v>
      </c>
      <c r="C5" s="6" t="n">
        <v>930568</v>
      </c>
    </row>
    <row r="6" spans="1:3">
      <c r="A6" s="4" t="s">
        <v>37</v>
      </c>
      <c r="B6" s="6" t="n">
        <v>10544</v>
      </c>
      <c r="C6" s="6" t="n">
        <v>12871</v>
      </c>
    </row>
    <row r="7" spans="1:3">
      <c r="A7" s="4" t="s">
        <v>38</v>
      </c>
      <c r="B7" s="6" t="n">
        <v>5752</v>
      </c>
      <c r="C7" s="6" t="n">
        <v>5752</v>
      </c>
    </row>
    <row r="8" spans="1:3">
      <c r="A8" s="4" t="s">
        <v>39</v>
      </c>
      <c r="B8" s="6" t="n">
        <v>358223</v>
      </c>
      <c r="C8" s="6" t="n">
        <v>949191</v>
      </c>
    </row>
    <row r="9" spans="1:3">
      <c r="A9" s="3" t="s">
        <v>40</v>
      </c>
    </row>
    <row r="10" spans="1:3">
      <c r="A10" s="4" t="s">
        <v>41</v>
      </c>
      <c r="B10" s="6" t="n">
        <v>141130</v>
      </c>
      <c r="C10" s="6" t="n">
        <v>232610</v>
      </c>
    </row>
    <row r="11" spans="1:3">
      <c r="A11" s="4" t="s">
        <v>42</v>
      </c>
      <c r="B11" s="6" t="n">
        <v>217911</v>
      </c>
      <c r="C11" s="6" t="n">
        <v>177009</v>
      </c>
    </row>
    <row r="12" spans="1:3">
      <c r="A12" s="4" t="s">
        <v>43</v>
      </c>
      <c r="B12" s="6" t="n">
        <v>359041</v>
      </c>
      <c r="C12" s="6" t="n">
        <v>409619</v>
      </c>
    </row>
    <row r="13" spans="1:3">
      <c r="A13" s="3" t="s">
        <v>44</v>
      </c>
    </row>
    <row r="14" spans="1:3">
      <c r="A14" s="4" t="s">
        <v>45</v>
      </c>
      <c r="B14" s="6" t="n">
        <v>1379388</v>
      </c>
      <c r="C14" s="6" t="n">
        <v>400000</v>
      </c>
    </row>
    <row r="15" spans="1:3">
      <c r="A15" s="4" t="s">
        <v>46</v>
      </c>
      <c r="B15" s="6" t="n">
        <v>300000</v>
      </c>
      <c r="C15" s="6" t="n">
        <v>300000</v>
      </c>
    </row>
    <row r="16" spans="1:3">
      <c r="A16" s="4" t="s">
        <v>47</v>
      </c>
      <c r="B16" s="6" t="n">
        <v>388854</v>
      </c>
      <c r="C16" s="6" t="n">
        <v>266021</v>
      </c>
    </row>
    <row r="17" spans="1:3">
      <c r="A17" s="4" t="s">
        <v>48</v>
      </c>
      <c r="B17" s="6" t="n">
        <v>4673336</v>
      </c>
      <c r="C17" s="6" t="n">
        <v>1285170</v>
      </c>
    </row>
    <row r="18" spans="1:3">
      <c r="A18" s="4" t="s">
        <v>49</v>
      </c>
      <c r="B18" s="6" t="n">
        <v>7100619</v>
      </c>
      <c r="C18" s="6" t="n">
        <v>2660810</v>
      </c>
    </row>
    <row r="19" spans="1:3">
      <c r="A19" s="4" t="s">
        <v>50</v>
      </c>
      <c r="B19" s="6" t="n">
        <v>0</v>
      </c>
      <c r="C19" s="6" t="n">
        <v>0</v>
      </c>
    </row>
    <row r="20" spans="1:3">
      <c r="A20" s="3" t="s">
        <v>51</v>
      </c>
    </row>
    <row r="21" spans="1:3">
      <c r="A21" s="4" t="s">
        <v>52</v>
      </c>
      <c r="B21" s="6" t="n">
        <v>0</v>
      </c>
      <c r="C21" s="6" t="n">
        <v>0</v>
      </c>
    </row>
    <row r="22" spans="1:3">
      <c r="A22" s="4" t="s">
        <v>53</v>
      </c>
      <c r="B22" s="6" t="n">
        <v>101640</v>
      </c>
      <c r="C22" s="6" t="n">
        <v>101317</v>
      </c>
    </row>
    <row r="23" spans="1:3">
      <c r="A23" s="4" t="s">
        <v>54</v>
      </c>
      <c r="B23" s="6" t="n">
        <v>98230802</v>
      </c>
      <c r="C23" s="6" t="n">
        <v>97991419</v>
      </c>
    </row>
    <row r="24" spans="1:3">
      <c r="A24" s="4" t="s">
        <v>55</v>
      </c>
      <c r="B24" s="6" t="n">
        <v>-105074838</v>
      </c>
      <c r="C24" s="6" t="n">
        <v>-99804355</v>
      </c>
    </row>
    <row r="25" spans="1:3">
      <c r="A25" s="4" t="s">
        <v>56</v>
      </c>
      <c r="B25" s="6" t="n">
        <v>-6742396</v>
      </c>
      <c r="C25" s="6" t="n">
        <v>-1711619</v>
      </c>
    </row>
    <row r="26" spans="1:3">
      <c r="A26" s="4" t="s">
        <v>57</v>
      </c>
      <c r="B26" s="8" t="n">
        <v>358223</v>
      </c>
      <c r="C26" s="8" t="n">
        <v>949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3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4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4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4</v>
      </c>
      <c r="B1" s="2" t="s">
        <v>1</v>
      </c>
    </row>
    <row r="2" spans="1:2">
      <c r="B2" s="2" t="s">
        <v>2</v>
      </c>
    </row>
    <row r="3" spans="1:2">
      <c r="A3" s="3" t="s">
        <v>14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229</v>
      </c>
      <c r="B1" s="2" t="s">
        <v>230</v>
      </c>
      <c r="C1" s="2" t="s">
        <v>231</v>
      </c>
      <c r="D1" s="2" t="s">
        <v>2</v>
      </c>
      <c r="E1" s="2" t="s">
        <v>32</v>
      </c>
      <c r="F1" s="2" t="s">
        <v>232</v>
      </c>
    </row>
    <row r="2" spans="1:6">
      <c r="A2" s="3" t="s">
        <v>233</v>
      </c>
    </row>
    <row r="3" spans="1:6">
      <c r="A3" s="4" t="s">
        <v>234</v>
      </c>
      <c r="C3" s="8" t="n">
        <v>7280000</v>
      </c>
    </row>
    <row r="4" spans="1:6">
      <c r="A4" s="4" t="s">
        <v>235</v>
      </c>
      <c r="D4" s="8" t="n">
        <v>5270483</v>
      </c>
      <c r="E4" s="8" t="n">
        <v>2753642</v>
      </c>
    </row>
    <row r="5" spans="1:6">
      <c r="A5" s="4" t="s">
        <v>236</v>
      </c>
      <c r="D5" s="6" t="n">
        <v>317627</v>
      </c>
      <c r="E5" s="8" t="n">
        <v>844043</v>
      </c>
      <c r="F5" s="8" t="n">
        <v>6306</v>
      </c>
    </row>
    <row r="6" spans="1:6">
      <c r="A6" s="4" t="s">
        <v>237</v>
      </c>
      <c r="C6" s="6" t="n">
        <v>1000000</v>
      </c>
      <c r="D6" s="8" t="n">
        <v>105000000</v>
      </c>
    </row>
    <row r="7" spans="1:6">
      <c r="A7" s="4" t="s">
        <v>238</v>
      </c>
      <c r="C7" s="6" t="n">
        <v>500000</v>
      </c>
    </row>
    <row r="8" spans="1:6">
      <c r="A8" s="4" t="s">
        <v>239</v>
      </c>
      <c r="C8" s="8" t="n">
        <v>500000</v>
      </c>
    </row>
    <row r="9" spans="1:6">
      <c r="A9" s="4" t="s">
        <v>240</v>
      </c>
      <c r="D9" s="4" t="s">
        <v>241</v>
      </c>
    </row>
    <row r="10" spans="1:6">
      <c r="A10" s="4" t="s">
        <v>242</v>
      </c>
    </row>
    <row r="11" spans="1:6">
      <c r="A11" s="3" t="s">
        <v>233</v>
      </c>
    </row>
    <row r="12" spans="1:6">
      <c r="A12" s="4" t="s">
        <v>243</v>
      </c>
      <c r="B12" s="8" t="n">
        <v>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44</v>
      </c>
      <c r="B1" s="2" t="s">
        <v>1</v>
      </c>
    </row>
    <row r="2" spans="1:3">
      <c r="B2" s="2" t="s">
        <v>2</v>
      </c>
      <c r="C2" s="2" t="s">
        <v>32</v>
      </c>
    </row>
    <row r="3" spans="1:3">
      <c r="A3" s="3" t="s">
        <v>245</v>
      </c>
    </row>
    <row r="4" spans="1:3">
      <c r="A4" s="4" t="s">
        <v>246</v>
      </c>
      <c r="B4" s="6" t="n">
        <v>22621951</v>
      </c>
      <c r="C4" s="6" t="n">
        <v>34050093</v>
      </c>
    </row>
    <row r="5" spans="1:3">
      <c r="A5" s="4" t="s">
        <v>247</v>
      </c>
      <c r="B5" s="8" t="n">
        <v>231607</v>
      </c>
      <c r="C5" s="8" t="n">
        <v>163432</v>
      </c>
    </row>
    <row r="6" spans="1:3">
      <c r="A6" s="4" t="s">
        <v>248</v>
      </c>
      <c r="B6" s="4" t="s">
        <v>249</v>
      </c>
    </row>
    <row r="7" spans="1:3">
      <c r="A7" s="4" t="s">
        <v>250</v>
      </c>
      <c r="B7" s="4" t="s">
        <v>251</v>
      </c>
    </row>
    <row r="8" spans="1:3">
      <c r="A8" s="4" t="s">
        <v>252</v>
      </c>
      <c r="B8" s="8" t="n">
        <v>3403</v>
      </c>
      <c r="C8" s="8" t="n">
        <v>4823</v>
      </c>
    </row>
    <row r="9" spans="1:3">
      <c r="A9" s="4" t="s">
        <v>253</v>
      </c>
      <c r="B9" s="4" t="s">
        <v>2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25"/>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row>
    <row r="10" spans="1:2">
      <c r="A10" s="3" t="s">
        <v>257</v>
      </c>
    </row>
    <row r="11" spans="1:2">
      <c r="A11" s="4" t="s">
        <v>258</v>
      </c>
      <c r="B11" s="4" t="s">
        <v>259</v>
      </c>
    </row>
    <row r="12" spans="1:2">
      <c r="A12" s="4" t="s">
        <v>260</v>
      </c>
      <c r="B12" s="4" t="s">
        <v>261</v>
      </c>
    </row>
    <row r="13" spans="1:2">
      <c r="A13" s="4" t="s">
        <v>262</v>
      </c>
      <c r="B13" s="4" t="s">
        <v>267</v>
      </c>
    </row>
    <row r="14" spans="1:2">
      <c r="A14" s="4" t="s">
        <v>264</v>
      </c>
      <c r="B14" s="4" t="s">
        <v>268</v>
      </c>
    </row>
    <row r="15" spans="1:2">
      <c r="A15" s="4" t="s">
        <v>269</v>
      </c>
    </row>
    <row r="16" spans="1:2">
      <c r="A16" s="3" t="s">
        <v>257</v>
      </c>
    </row>
    <row r="17" spans="1:2">
      <c r="A17" s="4" t="s">
        <v>258</v>
      </c>
      <c r="B17" s="4" t="s">
        <v>259</v>
      </c>
    </row>
    <row r="18" spans="1:2">
      <c r="A18" s="4" t="s">
        <v>260</v>
      </c>
      <c r="B18" s="4" t="s">
        <v>261</v>
      </c>
    </row>
    <row r="19" spans="1:2">
      <c r="A19" s="4" t="s">
        <v>262</v>
      </c>
      <c r="B19" s="4" t="s">
        <v>270</v>
      </c>
    </row>
    <row r="20" spans="1:2">
      <c r="A20" s="4" t="s">
        <v>264</v>
      </c>
      <c r="B20" s="4" t="s">
        <v>271</v>
      </c>
    </row>
    <row r="21" spans="1:2">
      <c r="A21" s="4" t="s">
        <v>272</v>
      </c>
    </row>
    <row r="22" spans="1:2">
      <c r="A22" s="3" t="s">
        <v>257</v>
      </c>
    </row>
    <row r="23" spans="1:2">
      <c r="A23" s="4" t="s">
        <v>258</v>
      </c>
      <c r="B23" s="4" t="s">
        <v>259</v>
      </c>
    </row>
    <row r="24" spans="1:2">
      <c r="A24" s="4" t="s">
        <v>260</v>
      </c>
      <c r="B24" s="4" t="s">
        <v>261</v>
      </c>
    </row>
    <row r="25" spans="1:2">
      <c r="A25" s="4" t="s">
        <v>262</v>
      </c>
      <c r="B25" s="4" t="s">
        <v>273</v>
      </c>
    </row>
    <row r="26" spans="1:2">
      <c r="A26" s="4" t="s">
        <v>264</v>
      </c>
      <c r="B2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275</v>
      </c>
      <c r="B1" s="2" t="s">
        <v>1</v>
      </c>
    </row>
    <row r="2" spans="1:2">
      <c r="B2" s="2" t="s">
        <v>276</v>
      </c>
    </row>
    <row r="3" spans="1:2">
      <c r="A3" s="3" t="s">
        <v>257</v>
      </c>
    </row>
    <row r="4" spans="1:2">
      <c r="A4" s="4" t="s">
        <v>277</v>
      </c>
      <c r="B4" s="8" t="n">
        <v>1285170</v>
      </c>
    </row>
    <row r="5" spans="1:2">
      <c r="A5" s="4" t="s">
        <v>278</v>
      </c>
      <c r="B5" s="6" t="n">
        <v>4673336</v>
      </c>
    </row>
    <row r="6" spans="1:2">
      <c r="A6" s="4" t="s">
        <v>279</v>
      </c>
    </row>
    <row r="7" spans="1:2">
      <c r="A7" s="3" t="s">
        <v>257</v>
      </c>
    </row>
    <row r="8" spans="1:2">
      <c r="A8" s="4" t="s">
        <v>277</v>
      </c>
      <c r="B8" s="6" t="n">
        <v>412500</v>
      </c>
    </row>
    <row r="9" spans="1:2">
      <c r="A9" s="4" t="s">
        <v>280</v>
      </c>
      <c r="B9" s="6" t="n">
        <v>0</v>
      </c>
    </row>
    <row r="10" spans="1:2">
      <c r="A10" s="4" t="s">
        <v>281</v>
      </c>
      <c r="B10" s="6" t="n">
        <v>1087500</v>
      </c>
    </row>
    <row r="11" spans="1:2">
      <c r="A11" s="4" t="s">
        <v>278</v>
      </c>
      <c r="B11" s="6" t="n">
        <v>1500000</v>
      </c>
    </row>
    <row r="12" spans="1:2">
      <c r="A12" s="4" t="s">
        <v>282</v>
      </c>
    </row>
    <row r="13" spans="1:2">
      <c r="A13" s="3" t="s">
        <v>257</v>
      </c>
    </row>
    <row r="14" spans="1:2">
      <c r="A14" s="4" t="s">
        <v>277</v>
      </c>
      <c r="B14" s="6" t="n">
        <v>183334</v>
      </c>
    </row>
    <row r="15" spans="1:2">
      <c r="A15" s="4" t="s">
        <v>280</v>
      </c>
      <c r="B15" s="6" t="n">
        <v>0</v>
      </c>
    </row>
    <row r="16" spans="1:2">
      <c r="A16" s="4" t="s">
        <v>281</v>
      </c>
      <c r="B16" s="6" t="n">
        <v>483333</v>
      </c>
    </row>
    <row r="17" spans="1:2">
      <c r="A17" s="4" t="s">
        <v>278</v>
      </c>
      <c r="B17" s="6" t="n">
        <v>666667</v>
      </c>
    </row>
    <row r="18" spans="1:2">
      <c r="A18" s="4" t="s">
        <v>283</v>
      </c>
    </row>
    <row r="19" spans="1:2">
      <c r="A19" s="3" t="s">
        <v>257</v>
      </c>
    </row>
    <row r="20" spans="1:2">
      <c r="A20" s="4" t="s">
        <v>277</v>
      </c>
      <c r="B20" s="6" t="n">
        <v>588500</v>
      </c>
    </row>
    <row r="21" spans="1:2">
      <c r="A21" s="4" t="s">
        <v>280</v>
      </c>
      <c r="B21" s="6" t="n">
        <v>0</v>
      </c>
    </row>
    <row r="22" spans="1:2">
      <c r="A22" s="4" t="s">
        <v>281</v>
      </c>
      <c r="B22" s="6" t="n">
        <v>1551500</v>
      </c>
    </row>
    <row r="23" spans="1:2">
      <c r="A23" s="4" t="s">
        <v>278</v>
      </c>
      <c r="B23" s="6" t="n">
        <v>2140000</v>
      </c>
    </row>
    <row r="24" spans="1:2">
      <c r="A24" s="4" t="s">
        <v>284</v>
      </c>
    </row>
    <row r="25" spans="1:2">
      <c r="A25" s="3" t="s">
        <v>257</v>
      </c>
    </row>
    <row r="26" spans="1:2">
      <c r="A26" s="4" t="s">
        <v>277</v>
      </c>
      <c r="B26" s="6" t="n">
        <v>100836</v>
      </c>
    </row>
    <row r="27" spans="1:2">
      <c r="A27" s="4" t="s">
        <v>280</v>
      </c>
      <c r="B27" s="6" t="n">
        <v>0</v>
      </c>
    </row>
    <row r="28" spans="1:2">
      <c r="A28" s="4" t="s">
        <v>281</v>
      </c>
      <c r="B28" s="6" t="n">
        <v>265833</v>
      </c>
    </row>
    <row r="29" spans="1:2">
      <c r="A29" s="4" t="s">
        <v>278</v>
      </c>
      <c r="B29" s="6" t="n">
        <v>366669</v>
      </c>
    </row>
    <row r="30" spans="1:2">
      <c r="A30" s="4" t="s">
        <v>285</v>
      </c>
    </row>
    <row r="31" spans="1:2">
      <c r="A31" s="3" t="s">
        <v>257</v>
      </c>
    </row>
    <row r="32" spans="1:2">
      <c r="A32" s="4" t="s">
        <v>277</v>
      </c>
      <c r="B32" s="6" t="n">
        <v>1285170</v>
      </c>
    </row>
    <row r="33" spans="1:2">
      <c r="A33" s="4" t="s">
        <v>280</v>
      </c>
      <c r="B33" s="6" t="n">
        <v>0</v>
      </c>
    </row>
    <row r="34" spans="1:2">
      <c r="A34" s="4" t="s">
        <v>281</v>
      </c>
      <c r="B34" s="6" t="n">
        <v>3388166</v>
      </c>
    </row>
    <row r="35" spans="1:2">
      <c r="A35" s="4" t="s">
        <v>278</v>
      </c>
      <c r="B35" s="8" t="n">
        <v>4673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86</v>
      </c>
      <c r="B1" s="2" t="s">
        <v>2</v>
      </c>
      <c r="C1" s="2" t="s">
        <v>32</v>
      </c>
    </row>
    <row r="2" spans="1:3">
      <c r="A2" s="3" t="s">
        <v>257</v>
      </c>
    </row>
    <row r="3" spans="1:3">
      <c r="A3" s="4" t="s">
        <v>287</v>
      </c>
      <c r="B3" s="8" t="n">
        <v>318000</v>
      </c>
      <c r="C3" s="8" t="n">
        <v>84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88</v>
      </c>
      <c r="B1" s="2" t="s">
        <v>1</v>
      </c>
    </row>
    <row r="2" spans="1:6">
      <c r="B2" s="2" t="s">
        <v>2</v>
      </c>
      <c r="C2" s="2" t="s">
        <v>32</v>
      </c>
      <c r="D2" s="2" t="s">
        <v>232</v>
      </c>
      <c r="E2" s="2" t="s">
        <v>289</v>
      </c>
      <c r="F2" s="2" t="s">
        <v>290</v>
      </c>
    </row>
    <row r="3" spans="1:6">
      <c r="A3" s="3" t="s">
        <v>291</v>
      </c>
    </row>
    <row r="4" spans="1:6">
      <c r="A4" s="4" t="s">
        <v>292</v>
      </c>
      <c r="E4" s="8" t="n">
        <v>5000</v>
      </c>
      <c r="F4" s="8" t="n">
        <v>0</v>
      </c>
    </row>
    <row r="5" spans="1:6">
      <c r="A5" s="4" t="s">
        <v>293</v>
      </c>
      <c r="C5" s="8" t="n">
        <v>2000</v>
      </c>
      <c r="D5" s="8" t="n">
        <v>25000</v>
      </c>
    </row>
    <row r="6" spans="1:6">
      <c r="A6" s="4" t="s">
        <v>294</v>
      </c>
      <c r="F6" s="8" t="n">
        <v>25000</v>
      </c>
    </row>
    <row r="7" spans="1:6">
      <c r="A7" s="4" t="s">
        <v>295</v>
      </c>
      <c r="B7" s="8" t="n">
        <v>1379388</v>
      </c>
      <c r="C7" s="8" t="n">
        <v>400000</v>
      </c>
    </row>
    <row r="8" spans="1:6">
      <c r="A8" s="4" t="s">
        <v>296</v>
      </c>
      <c r="B8" s="4" t="s">
        <v>297</v>
      </c>
    </row>
    <row r="9" spans="1:6">
      <c r="A9" s="4" t="s">
        <v>298</v>
      </c>
      <c r="B9" s="8" t="n">
        <v>3000000</v>
      </c>
    </row>
    <row r="10" spans="1:6">
      <c r="A10" s="4" t="s">
        <v>299</v>
      </c>
      <c r="B10" s="8" t="n">
        <v>1000000</v>
      </c>
    </row>
    <row r="11" spans="1:6">
      <c r="A11" s="4" t="s">
        <v>240</v>
      </c>
      <c r="B11" s="4" t="s">
        <v>241</v>
      </c>
    </row>
    <row r="12" spans="1:6">
      <c r="A12" s="4" t="s">
        <v>300</v>
      </c>
    </row>
    <row r="13" spans="1:6">
      <c r="A13" s="3" t="s">
        <v>291</v>
      </c>
    </row>
    <row r="14" spans="1:6">
      <c r="A14" s="4" t="s">
        <v>301</v>
      </c>
      <c r="B14" s="8" t="n">
        <v>3500000</v>
      </c>
    </row>
    <row r="15" spans="1:6">
      <c r="A15" s="4" t="s">
        <v>302</v>
      </c>
    </row>
    <row r="16" spans="1:6">
      <c r="A16" s="3" t="s">
        <v>291</v>
      </c>
    </row>
    <row r="17" spans="1:6">
      <c r="A17" s="4" t="s">
        <v>301</v>
      </c>
      <c r="B17" s="8" t="n">
        <v>3500000</v>
      </c>
    </row>
    <row r="18" spans="1:6">
      <c r="A18" s="4" t="s">
        <v>303</v>
      </c>
    </row>
    <row r="19" spans="1:6">
      <c r="A19" s="3" t="s">
        <v>291</v>
      </c>
    </row>
    <row r="20" spans="1:6">
      <c r="A20" s="4" t="s">
        <v>304</v>
      </c>
      <c r="E20" s="6" t="n">
        <v>200000</v>
      </c>
    </row>
    <row r="21" spans="1:6">
      <c r="A21" s="4" t="s">
        <v>305</v>
      </c>
    </row>
    <row r="22" spans="1:6">
      <c r="A22" s="3" t="s">
        <v>291</v>
      </c>
    </row>
    <row r="23" spans="1:6">
      <c r="A23" s="4" t="s">
        <v>304</v>
      </c>
      <c r="E23" s="8" t="n">
        <v>200000</v>
      </c>
    </row>
    <row r="24" spans="1:6">
      <c r="A24" s="4" t="s">
        <v>306</v>
      </c>
    </row>
    <row r="25" spans="1:6">
      <c r="A25" s="3" t="s">
        <v>291</v>
      </c>
    </row>
    <row r="26" spans="1:6">
      <c r="A26" s="4" t="s">
        <v>240</v>
      </c>
      <c r="B26" s="4" t="s">
        <v>307</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8</v>
      </c>
      <c r="B1" s="2" t="s">
        <v>2</v>
      </c>
      <c r="C1" s="2" t="s">
        <v>32</v>
      </c>
    </row>
    <row r="2" spans="1:3">
      <c r="A2" s="4" t="s">
        <v>59</v>
      </c>
      <c r="B2" s="8" t="n">
        <v>88794</v>
      </c>
      <c r="C2" s="8" t="n">
        <v>85392</v>
      </c>
    </row>
    <row r="3" spans="1:3">
      <c r="A3" s="4" t="s">
        <v>60</v>
      </c>
      <c r="B3" s="9" t="n">
        <v>0.001</v>
      </c>
      <c r="C3" s="9" t="n">
        <v>0.001</v>
      </c>
    </row>
    <row r="4" spans="1:3">
      <c r="A4" s="4" t="s">
        <v>61</v>
      </c>
      <c r="B4" s="6" t="n">
        <v>1000000</v>
      </c>
      <c r="C4" s="6" t="n">
        <v>1000000</v>
      </c>
    </row>
    <row r="5" spans="1:3">
      <c r="A5" s="4" t="s">
        <v>62</v>
      </c>
      <c r="B5" s="6" t="n">
        <v>0</v>
      </c>
      <c r="C5" s="6" t="n">
        <v>0</v>
      </c>
    </row>
    <row r="6" spans="1:3">
      <c r="A6" s="4" t="s">
        <v>63</v>
      </c>
      <c r="B6" s="9" t="n">
        <v>0.001</v>
      </c>
      <c r="C6" s="9" t="n">
        <v>0.001</v>
      </c>
    </row>
    <row r="7" spans="1:3">
      <c r="A7" s="4" t="s">
        <v>64</v>
      </c>
      <c r="B7" s="6" t="n">
        <v>200000000</v>
      </c>
      <c r="C7" s="6" t="n">
        <v>200000000</v>
      </c>
    </row>
    <row r="8" spans="1:3">
      <c r="A8" s="4" t="s">
        <v>65</v>
      </c>
      <c r="B8" s="6" t="n">
        <v>101640092</v>
      </c>
      <c r="C8" s="6" t="n">
        <v>101316580</v>
      </c>
    </row>
    <row r="9" spans="1:3">
      <c r="A9" s="4" t="s">
        <v>66</v>
      </c>
      <c r="B9" s="6" t="n">
        <v>101640092</v>
      </c>
      <c r="C9" s="6" t="n">
        <v>1013165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08</v>
      </c>
      <c r="B1" s="2" t="s">
        <v>2</v>
      </c>
      <c r="C1" s="2" t="s">
        <v>32</v>
      </c>
    </row>
    <row r="2" spans="1:3">
      <c r="A2" s="3" t="s">
        <v>309</v>
      </c>
    </row>
    <row r="3" spans="1:3">
      <c r="A3" s="4" t="s">
        <v>310</v>
      </c>
      <c r="B3" s="8" t="n">
        <v>10552</v>
      </c>
      <c r="C3" s="8" t="n">
        <v>50779</v>
      </c>
    </row>
    <row r="4" spans="1:3">
      <c r="A4" s="4" t="s">
        <v>311</v>
      </c>
      <c r="B4" s="6" t="n">
        <v>13748</v>
      </c>
      <c r="C4" s="6" t="n">
        <v>35746</v>
      </c>
    </row>
    <row r="5" spans="1:3">
      <c r="A5" s="4" t="s">
        <v>312</v>
      </c>
      <c r="B5" s="8" t="n">
        <v>24300</v>
      </c>
      <c r="C5" s="8" t="n">
        <v>865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13</v>
      </c>
      <c r="B1" s="2" t="s">
        <v>2</v>
      </c>
      <c r="C1" s="2" t="s">
        <v>32</v>
      </c>
    </row>
    <row r="2" spans="1:3">
      <c r="A2" s="3" t="s">
        <v>309</v>
      </c>
    </row>
    <row r="3" spans="1:3">
      <c r="A3" s="4" t="s">
        <v>314</v>
      </c>
      <c r="B3" s="8" t="n">
        <v>31788</v>
      </c>
      <c r="C3" s="8" t="n">
        <v>80393</v>
      </c>
    </row>
    <row r="4" spans="1:3">
      <c r="A4" s="4" t="s">
        <v>315</v>
      </c>
      <c r="B4" s="6" t="n">
        <v>30000</v>
      </c>
      <c r="C4" s="6" t="n">
        <v>2954</v>
      </c>
    </row>
    <row r="5" spans="1:3">
      <c r="A5" s="4" t="s">
        <v>316</v>
      </c>
      <c r="B5" s="6" t="n">
        <v>22249</v>
      </c>
      <c r="C5" s="6" t="n">
        <v>9838</v>
      </c>
    </row>
    <row r="6" spans="1:3">
      <c r="A6" s="4" t="s">
        <v>317</v>
      </c>
      <c r="B6" s="6" t="n">
        <v>133874</v>
      </c>
      <c r="C6" s="6" t="n">
        <v>83824</v>
      </c>
    </row>
    <row r="7" spans="1:3">
      <c r="A7" s="4" t="s">
        <v>318</v>
      </c>
      <c r="B7" s="8" t="n">
        <v>217911</v>
      </c>
      <c r="C7" s="8" t="n">
        <v>1770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54"/>
    <col customWidth="1" max="2" min="2" width="27"/>
  </cols>
  <sheetData>
    <row r="1" spans="1:2">
      <c r="A1" s="1" t="s">
        <v>319</v>
      </c>
      <c r="B1" s="2" t="s">
        <v>320</v>
      </c>
    </row>
    <row r="2" spans="1:2">
      <c r="A2" s="4" t="s">
        <v>321</v>
      </c>
    </row>
    <row r="3" spans="1:2">
      <c r="A3" s="3" t="s">
        <v>322</v>
      </c>
    </row>
    <row r="4" spans="1:2">
      <c r="A4" s="4" t="s">
        <v>323</v>
      </c>
      <c r="B4" s="8" t="n">
        <v>150000</v>
      </c>
    </row>
    <row r="5" spans="1:2">
      <c r="A5" s="4" t="s">
        <v>324</v>
      </c>
    </row>
    <row r="6" spans="1:2">
      <c r="A6" s="3" t="s">
        <v>322</v>
      </c>
    </row>
    <row r="7" spans="1:2">
      <c r="A7" s="4" t="s">
        <v>323</v>
      </c>
      <c r="B7" s="8" t="n">
        <v>200000</v>
      </c>
    </row>
    <row r="8" spans="1:2">
      <c r="A8" s="4" t="s">
        <v>325</v>
      </c>
      <c r="B8" s="6" t="n">
        <v>266667</v>
      </c>
    </row>
    <row r="9" spans="1:2">
      <c r="A9" s="4" t="s">
        <v>326</v>
      </c>
    </row>
    <row r="10" spans="1:2">
      <c r="A10" s="3" t="s">
        <v>322</v>
      </c>
    </row>
    <row r="11" spans="1:2">
      <c r="A11" s="4" t="s">
        <v>323</v>
      </c>
      <c r="B11" s="8" t="n">
        <v>25000</v>
      </c>
    </row>
    <row r="12" spans="1:2">
      <c r="A12" s="4" t="s">
        <v>327</v>
      </c>
    </row>
    <row r="13" spans="1:2">
      <c r="A13" s="3" t="s">
        <v>322</v>
      </c>
    </row>
    <row r="14" spans="1:2">
      <c r="A14" s="4" t="s">
        <v>323</v>
      </c>
      <c r="B14" s="6" t="n">
        <v>50000</v>
      </c>
    </row>
    <row r="15" spans="1:2">
      <c r="A15" s="4" t="s">
        <v>328</v>
      </c>
    </row>
    <row r="16" spans="1:2">
      <c r="A16" s="3" t="s">
        <v>322</v>
      </c>
    </row>
    <row r="17" spans="1:2">
      <c r="A17" s="4" t="s">
        <v>323</v>
      </c>
      <c r="B17" s="6" t="n">
        <v>50000</v>
      </c>
    </row>
    <row r="18" spans="1:2">
      <c r="A18" s="4" t="s">
        <v>329</v>
      </c>
    </row>
    <row r="19" spans="1:2">
      <c r="A19" s="3" t="s">
        <v>322</v>
      </c>
    </row>
    <row r="20" spans="1:2">
      <c r="A20" s="4" t="s">
        <v>323</v>
      </c>
      <c r="B20" s="6" t="n">
        <v>100000</v>
      </c>
    </row>
    <row r="21" spans="1:2">
      <c r="A21" s="4" t="s">
        <v>330</v>
      </c>
    </row>
    <row r="22" spans="1:2">
      <c r="A22" s="3" t="s">
        <v>322</v>
      </c>
    </row>
    <row r="23" spans="1:2">
      <c r="A23" s="4" t="s">
        <v>323</v>
      </c>
      <c r="B23" s="8" t="n">
        <v>50000</v>
      </c>
    </row>
    <row r="24" spans="1:2">
      <c r="A24" s="4" t="s">
        <v>325</v>
      </c>
      <c r="B24" s="6" t="n">
        <v>66667</v>
      </c>
    </row>
    <row r="25" spans="1:2">
      <c r="A25" s="4" t="s">
        <v>331</v>
      </c>
    </row>
    <row r="26" spans="1:2">
      <c r="A26" s="3" t="s">
        <v>322</v>
      </c>
    </row>
    <row r="27" spans="1:2">
      <c r="A27" s="4" t="s">
        <v>323</v>
      </c>
      <c r="B27" s="8" t="n">
        <v>10000</v>
      </c>
    </row>
    <row r="28" spans="1:2">
      <c r="A28" s="4" t="s">
        <v>332</v>
      </c>
    </row>
    <row r="29" spans="1:2">
      <c r="A29" s="3" t="s">
        <v>322</v>
      </c>
    </row>
    <row r="30" spans="1:2">
      <c r="A30" s="4" t="s">
        <v>323</v>
      </c>
      <c r="B30" s="6" t="n">
        <v>25000</v>
      </c>
    </row>
    <row r="31" spans="1:2">
      <c r="A31" s="4" t="s">
        <v>333</v>
      </c>
    </row>
    <row r="32" spans="1:2">
      <c r="A32" s="3" t="s">
        <v>322</v>
      </c>
    </row>
    <row r="33" spans="1:2">
      <c r="A33" s="4" t="s">
        <v>323</v>
      </c>
      <c r="B33" s="6" t="n">
        <v>10000</v>
      </c>
    </row>
    <row r="34" spans="1:2">
      <c r="A34" s="4" t="s">
        <v>334</v>
      </c>
    </row>
    <row r="35" spans="1:2">
      <c r="A35" s="3" t="s">
        <v>322</v>
      </c>
    </row>
    <row r="36" spans="1:2">
      <c r="A36" s="4" t="s">
        <v>323</v>
      </c>
      <c r="B36" s="6" t="n">
        <v>11000</v>
      </c>
    </row>
    <row r="37" spans="1:2">
      <c r="A37" s="4" t="s">
        <v>335</v>
      </c>
    </row>
    <row r="38" spans="1:2">
      <c r="A38" s="3" t="s">
        <v>322</v>
      </c>
    </row>
    <row r="39" spans="1:2">
      <c r="A39" s="4" t="s">
        <v>323</v>
      </c>
      <c r="B39" s="8" t="n">
        <v>35000</v>
      </c>
    </row>
    <row r="40" spans="1:2">
      <c r="A40" s="4" t="s">
        <v>325</v>
      </c>
      <c r="B40" s="6" t="n">
        <v>46666</v>
      </c>
    </row>
    <row r="41" spans="1:2">
      <c r="A41" s="4" t="s">
        <v>336</v>
      </c>
    </row>
    <row r="42" spans="1:2">
      <c r="A42" s="3" t="s">
        <v>322</v>
      </c>
    </row>
    <row r="43" spans="1:2">
      <c r="A43" s="4" t="s">
        <v>323</v>
      </c>
      <c r="B43" s="8" t="n">
        <v>5000</v>
      </c>
    </row>
    <row r="44" spans="1:2">
      <c r="A44" s="4" t="s">
        <v>337</v>
      </c>
    </row>
    <row r="45" spans="1:2">
      <c r="A45" s="3" t="s">
        <v>322</v>
      </c>
    </row>
    <row r="46" spans="1:2">
      <c r="A46" s="4" t="s">
        <v>323</v>
      </c>
      <c r="B46" s="8" t="n">
        <v>15000</v>
      </c>
    </row>
    <row r="47" spans="1:2">
      <c r="A47" s="4" t="s">
        <v>325</v>
      </c>
      <c r="B47" s="6" t="n">
        <v>20000</v>
      </c>
    </row>
    <row r="48" spans="1:2">
      <c r="A48" s="4" t="s">
        <v>338</v>
      </c>
    </row>
    <row r="49" spans="1:2">
      <c r="A49" s="3" t="s">
        <v>322</v>
      </c>
    </row>
    <row r="50" spans="1:2">
      <c r="A50" s="4" t="s">
        <v>323</v>
      </c>
      <c r="B50" s="8" t="n">
        <v>5000</v>
      </c>
    </row>
    <row r="51" spans="1:2">
      <c r="A51" s="4" t="s">
        <v>339</v>
      </c>
    </row>
    <row r="52" spans="1:2">
      <c r="A52" s="3" t="s">
        <v>322</v>
      </c>
    </row>
    <row r="53" spans="1:2">
      <c r="A53" s="4" t="s">
        <v>323</v>
      </c>
      <c r="B53" s="6" t="n">
        <v>5000</v>
      </c>
    </row>
    <row r="54" spans="1:2">
      <c r="A54" s="4" t="s">
        <v>340</v>
      </c>
    </row>
    <row r="55" spans="1:2">
      <c r="A55" s="3" t="s">
        <v>322</v>
      </c>
    </row>
    <row r="56" spans="1:2">
      <c r="A56" s="4" t="s">
        <v>323</v>
      </c>
      <c r="B56" s="6" t="n">
        <v>5000</v>
      </c>
    </row>
    <row r="57" spans="1:2">
      <c r="A57" s="4" t="s">
        <v>341</v>
      </c>
    </row>
    <row r="58" spans="1:2">
      <c r="A58" s="3" t="s">
        <v>322</v>
      </c>
    </row>
    <row r="59" spans="1:2">
      <c r="A59" s="4" t="s">
        <v>323</v>
      </c>
      <c r="B59" s="8" t="n">
        <v>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42</v>
      </c>
      <c r="B1" s="2" t="s">
        <v>2</v>
      </c>
      <c r="C1" s="2" t="s">
        <v>32</v>
      </c>
    </row>
    <row r="2" spans="1:3">
      <c r="A2" s="3" t="s">
        <v>322</v>
      </c>
    </row>
    <row r="3" spans="1:3">
      <c r="A3" s="4" t="s">
        <v>343</v>
      </c>
      <c r="B3" s="8" t="n">
        <v>4673336</v>
      </c>
      <c r="C3" s="8" t="n">
        <v>1285170</v>
      </c>
    </row>
    <row r="4" spans="1:3">
      <c r="A4" s="4" t="s">
        <v>344</v>
      </c>
    </row>
    <row r="5" spans="1:3">
      <c r="A5" s="3" t="s">
        <v>322</v>
      </c>
    </row>
    <row r="6" spans="1:3">
      <c r="A6" s="4" t="s">
        <v>343</v>
      </c>
      <c r="B6" s="6" t="n">
        <v>1500000</v>
      </c>
      <c r="C6" s="6" t="n">
        <v>412500</v>
      </c>
    </row>
    <row r="7" spans="1:3">
      <c r="A7" s="4" t="s">
        <v>345</v>
      </c>
    </row>
    <row r="8" spans="1:3">
      <c r="A8" s="3" t="s">
        <v>322</v>
      </c>
    </row>
    <row r="9" spans="1:3">
      <c r="A9" s="4" t="s">
        <v>343</v>
      </c>
      <c r="B9" s="6" t="n">
        <v>666667</v>
      </c>
      <c r="C9" s="6" t="n">
        <v>183334</v>
      </c>
    </row>
    <row r="10" spans="1:3">
      <c r="A10" s="4" t="s">
        <v>346</v>
      </c>
    </row>
    <row r="11" spans="1:3">
      <c r="A11" s="3" t="s">
        <v>322</v>
      </c>
    </row>
    <row r="12" spans="1:3">
      <c r="A12" s="4" t="s">
        <v>343</v>
      </c>
      <c r="B12" s="6" t="n">
        <v>2140000</v>
      </c>
      <c r="C12" s="6" t="n">
        <v>588500</v>
      </c>
    </row>
    <row r="13" spans="1:3">
      <c r="A13" s="4" t="s">
        <v>347</v>
      </c>
    </row>
    <row r="14" spans="1:3">
      <c r="A14" s="3" t="s">
        <v>322</v>
      </c>
    </row>
    <row r="15" spans="1:3">
      <c r="A15" s="4" t="s">
        <v>343</v>
      </c>
      <c r="B15" s="8" t="n">
        <v>366669</v>
      </c>
      <c r="C15" s="8" t="n">
        <v>1008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48</v>
      </c>
      <c r="B1" s="2" t="s">
        <v>1</v>
      </c>
    </row>
    <row r="2" spans="1:3">
      <c r="B2" s="2" t="s">
        <v>2</v>
      </c>
      <c r="C2" s="2" t="s">
        <v>32</v>
      </c>
    </row>
    <row r="3" spans="1:3">
      <c r="A3" s="3" t="s">
        <v>322</v>
      </c>
    </row>
    <row r="4" spans="1:3">
      <c r="A4" s="4" t="s">
        <v>349</v>
      </c>
      <c r="B4" s="8" t="n">
        <v>3388166</v>
      </c>
      <c r="C4" s="8" t="n">
        <v>1014836</v>
      </c>
    </row>
    <row r="5" spans="1:3">
      <c r="A5" s="4" t="s">
        <v>344</v>
      </c>
    </row>
    <row r="6" spans="1:3">
      <c r="A6" s="3" t="s">
        <v>322</v>
      </c>
    </row>
    <row r="7" spans="1:3">
      <c r="A7" s="4" t="s">
        <v>349</v>
      </c>
      <c r="B7" s="6" t="n">
        <v>1087500</v>
      </c>
      <c r="C7" s="6" t="n">
        <v>337500</v>
      </c>
    </row>
    <row r="8" spans="1:3">
      <c r="A8" s="4" t="s">
        <v>345</v>
      </c>
    </row>
    <row r="9" spans="1:3">
      <c r="A9" s="3" t="s">
        <v>322</v>
      </c>
    </row>
    <row r="10" spans="1:3">
      <c r="A10" s="4" t="s">
        <v>349</v>
      </c>
      <c r="B10" s="6" t="n">
        <v>483333</v>
      </c>
      <c r="C10" s="6" t="n">
        <v>150000</v>
      </c>
    </row>
    <row r="11" spans="1:3">
      <c r="A11" s="4" t="s">
        <v>346</v>
      </c>
    </row>
    <row r="12" spans="1:3">
      <c r="A12" s="3" t="s">
        <v>322</v>
      </c>
    </row>
    <row r="13" spans="1:3">
      <c r="A13" s="4" t="s">
        <v>349</v>
      </c>
      <c r="B13" s="6" t="n">
        <v>1551500</v>
      </c>
      <c r="C13" s="6" t="n">
        <v>481500</v>
      </c>
    </row>
    <row r="14" spans="1:3">
      <c r="A14" s="4" t="s">
        <v>347</v>
      </c>
    </row>
    <row r="15" spans="1:3">
      <c r="A15" s="3" t="s">
        <v>322</v>
      </c>
    </row>
    <row r="16" spans="1:3">
      <c r="A16" s="4" t="s">
        <v>349</v>
      </c>
      <c r="B16" s="8" t="n">
        <v>265833</v>
      </c>
      <c r="C16" s="8" t="n">
        <v>458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50</v>
      </c>
      <c r="B1" s="2" t="s">
        <v>1</v>
      </c>
    </row>
    <row r="2" spans="1:3">
      <c r="B2" s="2" t="s">
        <v>2</v>
      </c>
      <c r="C2" s="2" t="s">
        <v>32</v>
      </c>
    </row>
    <row r="3" spans="1:3">
      <c r="A3" s="3" t="s">
        <v>322</v>
      </c>
    </row>
    <row r="4" spans="1:3">
      <c r="A4" s="4" t="s">
        <v>351</v>
      </c>
      <c r="B4" s="8" t="n">
        <v>172883</v>
      </c>
      <c r="C4" s="8" t="n">
        <v>183473</v>
      </c>
    </row>
    <row r="5" spans="1:3">
      <c r="A5" s="4" t="s">
        <v>344</v>
      </c>
    </row>
    <row r="6" spans="1:3">
      <c r="A6" s="3" t="s">
        <v>322</v>
      </c>
    </row>
    <row r="7" spans="1:3">
      <c r="A7" s="4" t="s">
        <v>351</v>
      </c>
      <c r="B7" s="6" t="n">
        <v>56250</v>
      </c>
      <c r="C7" s="6" t="n">
        <v>56250</v>
      </c>
    </row>
    <row r="8" spans="1:3">
      <c r="A8" s="4" t="s">
        <v>345</v>
      </c>
    </row>
    <row r="9" spans="1:3">
      <c r="A9" s="3" t="s">
        <v>322</v>
      </c>
    </row>
    <row r="10" spans="1:3">
      <c r="A10" s="4" t="s">
        <v>351</v>
      </c>
      <c r="B10" s="6" t="n">
        <v>18333</v>
      </c>
      <c r="C10" s="6" t="n">
        <v>18333</v>
      </c>
    </row>
    <row r="11" spans="1:3">
      <c r="A11" s="4" t="s">
        <v>346</v>
      </c>
    </row>
    <row r="12" spans="1:3">
      <c r="A12" s="3" t="s">
        <v>322</v>
      </c>
    </row>
    <row r="13" spans="1:3">
      <c r="A13" s="4" t="s">
        <v>351</v>
      </c>
      <c r="B13" s="6" t="n">
        <v>69550</v>
      </c>
      <c r="C13" s="6" t="n">
        <v>69550</v>
      </c>
    </row>
    <row r="14" spans="1:3">
      <c r="A14" s="4" t="s">
        <v>347</v>
      </c>
    </row>
    <row r="15" spans="1:3">
      <c r="A15" s="3" t="s">
        <v>322</v>
      </c>
    </row>
    <row r="16" spans="1:3">
      <c r="A16" s="4" t="s">
        <v>351</v>
      </c>
      <c r="B16" s="6" t="n">
        <v>13750</v>
      </c>
      <c r="C16" s="6" t="n">
        <v>13486</v>
      </c>
    </row>
    <row r="17" spans="1:3">
      <c r="A17" s="4" t="s">
        <v>352</v>
      </c>
    </row>
    <row r="18" spans="1:3">
      <c r="A18" s="3" t="s">
        <v>322</v>
      </c>
    </row>
    <row r="19" spans="1:3">
      <c r="A19" s="4" t="s">
        <v>351</v>
      </c>
      <c r="B19" s="8" t="n">
        <v>15000</v>
      </c>
      <c r="C19" s="8" t="n">
        <v>258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3</v>
      </c>
      <c r="B1" s="2" t="s">
        <v>354</v>
      </c>
      <c r="C1" s="2" t="s">
        <v>355</v>
      </c>
      <c r="D1" s="2" t="s">
        <v>356</v>
      </c>
      <c r="E1" s="2" t="s">
        <v>357</v>
      </c>
      <c r="F1" s="2" t="s">
        <v>358</v>
      </c>
      <c r="G1" s="2" t="s">
        <v>2</v>
      </c>
      <c r="H1" s="2" t="s">
        <v>32</v>
      </c>
      <c r="I1" s="2" t="s">
        <v>289</v>
      </c>
    </row>
    <row r="2" spans="1:9">
      <c r="A2" s="3" t="s">
        <v>359</v>
      </c>
    </row>
    <row r="3" spans="1:9">
      <c r="A3" s="4" t="s">
        <v>101</v>
      </c>
      <c r="G3" s="8" t="n">
        <v>122833</v>
      </c>
      <c r="H3" s="8" t="n">
        <v>133476</v>
      </c>
    </row>
    <row r="4" spans="1:9">
      <c r="A4" s="4" t="s">
        <v>360</v>
      </c>
    </row>
    <row r="5" spans="1:9">
      <c r="A5" s="3" t="s">
        <v>359</v>
      </c>
    </row>
    <row r="6" spans="1:9">
      <c r="A6" s="4" t="s">
        <v>361</v>
      </c>
      <c r="B6" s="8" t="n">
        <v>55000</v>
      </c>
      <c r="C6" s="8" t="n">
        <v>321000</v>
      </c>
      <c r="D6" s="8" t="n">
        <v>100000</v>
      </c>
      <c r="E6" s="8" t="n">
        <v>225000</v>
      </c>
      <c r="F6" s="8" t="n">
        <v>300000</v>
      </c>
    </row>
    <row r="7" spans="1:9">
      <c r="A7" s="4" t="s">
        <v>362</v>
      </c>
      <c r="B7" s="4" t="s">
        <v>249</v>
      </c>
      <c r="C7" s="4" t="s">
        <v>249</v>
      </c>
      <c r="D7" s="4" t="s">
        <v>249</v>
      </c>
      <c r="E7" s="4" t="s">
        <v>249</v>
      </c>
      <c r="F7" s="4" t="s">
        <v>249</v>
      </c>
    </row>
    <row r="8" spans="1:9">
      <c r="A8" s="4" t="s">
        <v>363</v>
      </c>
      <c r="B8" s="4" t="s">
        <v>364</v>
      </c>
      <c r="C8" s="4" t="s">
        <v>364</v>
      </c>
      <c r="D8" s="4" t="s">
        <v>364</v>
      </c>
      <c r="E8" s="4" t="s">
        <v>364</v>
      </c>
      <c r="F8" s="4" t="s">
        <v>365</v>
      </c>
    </row>
    <row r="9" spans="1:9">
      <c r="A9" s="4" t="s">
        <v>366</v>
      </c>
      <c r="B9" s="10" t="n">
        <v>0.06</v>
      </c>
      <c r="C9" s="10" t="n">
        <v>0.06</v>
      </c>
      <c r="D9" s="10" t="n">
        <v>0.06</v>
      </c>
      <c r="E9" s="10" t="n">
        <v>0.06</v>
      </c>
      <c r="F9" s="10" t="n">
        <v>0.15</v>
      </c>
    </row>
    <row r="10" spans="1:9">
      <c r="A10" s="4" t="s">
        <v>367</v>
      </c>
      <c r="B10" s="6" t="n">
        <v>916667</v>
      </c>
      <c r="C10" s="6" t="n">
        <v>5350000</v>
      </c>
      <c r="D10" s="6" t="n">
        <v>1666667</v>
      </c>
      <c r="E10" s="6" t="n">
        <v>3750000</v>
      </c>
      <c r="F10" s="6" t="n">
        <v>2000000</v>
      </c>
    </row>
    <row r="11" spans="1:9">
      <c r="A11" s="4" t="s">
        <v>368</v>
      </c>
    </row>
    <row r="12" spans="1:9">
      <c r="A12" s="3" t="s">
        <v>359</v>
      </c>
    </row>
    <row r="13" spans="1:9">
      <c r="A13" s="4" t="s">
        <v>369</v>
      </c>
      <c r="G13" s="6" t="n">
        <v>225000</v>
      </c>
    </row>
    <row r="14" spans="1:9">
      <c r="A14" s="4" t="s">
        <v>370</v>
      </c>
      <c r="G14" s="6" t="n">
        <v>0</v>
      </c>
    </row>
    <row r="15" spans="1:9">
      <c r="A15" s="4" t="s">
        <v>371</v>
      </c>
    </row>
    <row r="16" spans="1:9">
      <c r="A16" s="3" t="s">
        <v>359</v>
      </c>
    </row>
    <row r="17" spans="1:9">
      <c r="A17" s="4" t="s">
        <v>369</v>
      </c>
      <c r="G17" s="6" t="n">
        <v>66667</v>
      </c>
    </row>
    <row r="18" spans="1:9">
      <c r="A18" s="4" t="s">
        <v>370</v>
      </c>
      <c r="G18" s="6" t="n">
        <v>33333</v>
      </c>
    </row>
    <row r="19" spans="1:9">
      <c r="A19" s="4" t="s">
        <v>372</v>
      </c>
    </row>
    <row r="20" spans="1:9">
      <c r="A20" s="3" t="s">
        <v>359</v>
      </c>
    </row>
    <row r="21" spans="1:9">
      <c r="A21" s="4" t="s">
        <v>369</v>
      </c>
      <c r="G21" s="6" t="n">
        <v>267500</v>
      </c>
    </row>
    <row r="22" spans="1:9">
      <c r="A22" s="4" t="s">
        <v>370</v>
      </c>
      <c r="G22" s="6" t="n">
        <v>53500</v>
      </c>
    </row>
    <row r="23" spans="1:9">
      <c r="A23" s="4" t="s">
        <v>373</v>
      </c>
    </row>
    <row r="24" spans="1:9">
      <c r="A24" s="3" t="s">
        <v>359</v>
      </c>
    </row>
    <row r="25" spans="1:9">
      <c r="A25" s="4" t="s">
        <v>369</v>
      </c>
      <c r="G25" s="6" t="n">
        <v>55000</v>
      </c>
    </row>
    <row r="26" spans="1:9">
      <c r="A26" s="4" t="s">
        <v>370</v>
      </c>
      <c r="G26" s="8" t="n">
        <v>0</v>
      </c>
    </row>
    <row r="27" spans="1:9">
      <c r="A27" s="4" t="s">
        <v>374</v>
      </c>
    </row>
    <row r="28" spans="1:9">
      <c r="A28" s="3" t="s">
        <v>359</v>
      </c>
    </row>
    <row r="29" spans="1:9">
      <c r="A29" s="4" t="s">
        <v>375</v>
      </c>
      <c r="I29" s="6" t="n">
        <v>400000</v>
      </c>
    </row>
    <row r="30" spans="1:9">
      <c r="A30" s="4" t="s">
        <v>376</v>
      </c>
      <c r="I30" s="10" t="n">
        <v>0.15</v>
      </c>
    </row>
    <row r="31" spans="1:9">
      <c r="A31" s="4" t="s">
        <v>377</v>
      </c>
      <c r="I31" s="8" t="n">
        <v>27097</v>
      </c>
    </row>
    <row r="32" spans="1:9">
      <c r="A32" s="4" t="s">
        <v>378</v>
      </c>
      <c r="I32" s="10" t="n">
        <v>0.07000000000000001</v>
      </c>
    </row>
    <row r="33" spans="1:9">
      <c r="A33" s="4" t="s">
        <v>379</v>
      </c>
      <c r="I33" s="4" t="s">
        <v>380</v>
      </c>
    </row>
    <row r="34" spans="1:9">
      <c r="A34" s="4" t="s">
        <v>381</v>
      </c>
      <c r="I34" s="4" t="s">
        <v>382</v>
      </c>
    </row>
    <row r="35" spans="1:9">
      <c r="A35" s="4" t="s">
        <v>383</v>
      </c>
      <c r="I35" s="4" t="s">
        <v>384</v>
      </c>
    </row>
    <row r="36" spans="1:9">
      <c r="A36" s="4" t="s">
        <v>385</v>
      </c>
      <c r="I36" s="8" t="n">
        <v>27097</v>
      </c>
    </row>
    <row r="37" spans="1:9">
      <c r="A37" s="4" t="s">
        <v>101</v>
      </c>
      <c r="H37" s="8" t="n">
        <v>10854</v>
      </c>
    </row>
    <row r="38" spans="1:9">
      <c r="A38" s="4" t="s">
        <v>386</v>
      </c>
    </row>
    <row r="39" spans="1:9">
      <c r="A39" s="3" t="s">
        <v>359</v>
      </c>
    </row>
    <row r="40" spans="1:9">
      <c r="A40" s="4" t="s">
        <v>387</v>
      </c>
      <c r="G40" s="4" t="s">
        <v>3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8" t="n">
        <v>231607</v>
      </c>
      <c r="C4" s="8" t="n">
        <v>163432</v>
      </c>
    </row>
    <row r="5" spans="1:3">
      <c r="A5" s="4" t="s">
        <v>392</v>
      </c>
    </row>
    <row r="6" spans="1:3">
      <c r="A6" s="3" t="s">
        <v>390</v>
      </c>
    </row>
    <row r="7" spans="1:3">
      <c r="A7" s="4" t="s">
        <v>391</v>
      </c>
      <c r="B7" s="6" t="n">
        <v>72766</v>
      </c>
      <c r="C7" s="6" t="n">
        <v>48244</v>
      </c>
    </row>
    <row r="8" spans="1:3">
      <c r="A8" s="4" t="s">
        <v>393</v>
      </c>
    </row>
    <row r="9" spans="1:3">
      <c r="A9" s="3" t="s">
        <v>390</v>
      </c>
    </row>
    <row r="10" spans="1:3">
      <c r="A10" s="4" t="s">
        <v>391</v>
      </c>
      <c r="B10" s="8" t="n">
        <v>158841</v>
      </c>
      <c r="C10" s="8" t="n">
        <v>1151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4"/>
  </cols>
  <sheetData>
    <row r="1" spans="1:5">
      <c r="A1" s="1" t="s">
        <v>394</v>
      </c>
      <c r="C1" s="2" t="s">
        <v>1</v>
      </c>
    </row>
    <row r="2" spans="1:5">
      <c r="C2" s="2" t="s">
        <v>2</v>
      </c>
      <c r="D2" s="2" t="s">
        <v>32</v>
      </c>
    </row>
    <row r="3" spans="1:5">
      <c r="A3" s="3" t="s">
        <v>390</v>
      </c>
    </row>
    <row r="4" spans="1:5">
      <c r="A4" s="4" t="s">
        <v>395</v>
      </c>
      <c r="C4" s="6" t="n">
        <v>3273029</v>
      </c>
      <c r="D4" s="6" t="n">
        <v>1959036</v>
      </c>
    </row>
    <row r="5" spans="1:5">
      <c r="A5" s="4" t="s">
        <v>396</v>
      </c>
      <c r="C5" s="6" t="n">
        <v>0</v>
      </c>
      <c r="D5" s="6" t="n">
        <v>0</v>
      </c>
    </row>
    <row r="6" spans="1:5">
      <c r="A6" s="4" t="s">
        <v>397</v>
      </c>
      <c r="C6" s="6" t="n">
        <v>0</v>
      </c>
      <c r="D6" s="6" t="n">
        <v>0</v>
      </c>
    </row>
    <row r="7" spans="1:5">
      <c r="A7" s="4" t="s">
        <v>398</v>
      </c>
      <c r="C7" s="6" t="n">
        <v>1548029</v>
      </c>
      <c r="D7" s="6" t="n">
        <v>3273029</v>
      </c>
    </row>
    <row r="8" spans="1:5">
      <c r="A8" s="4" t="s">
        <v>399</v>
      </c>
      <c r="C8" s="6" t="n">
        <v>6263711</v>
      </c>
      <c r="D8" s="6" t="n">
        <v>5999599</v>
      </c>
    </row>
    <row r="9" spans="1:5">
      <c r="A9" s="4" t="s">
        <v>400</v>
      </c>
      <c r="C9" s="6" t="n">
        <v>1725000</v>
      </c>
      <c r="D9" s="6" t="n">
        <v>2195000</v>
      </c>
    </row>
    <row r="10" spans="1:5">
      <c r="A10" s="4" t="s">
        <v>401</v>
      </c>
      <c r="C10" s="6" t="n">
        <v>0</v>
      </c>
      <c r="D10" s="6" t="n">
        <v>0</v>
      </c>
    </row>
    <row r="11" spans="1:5">
      <c r="A11" s="4" t="s">
        <v>402</v>
      </c>
      <c r="B11" s="4" t="s">
        <v>403</v>
      </c>
      <c r="C11" s="6" t="n">
        <v>-857500</v>
      </c>
      <c r="D11" s="6" t="n">
        <v>-1930888</v>
      </c>
    </row>
    <row r="12" spans="1:5">
      <c r="A12" s="4" t="s">
        <v>404</v>
      </c>
      <c r="C12" s="6" t="n">
        <v>7131211</v>
      </c>
      <c r="D12" s="6" t="n">
        <v>6263711</v>
      </c>
    </row>
    <row r="13" spans="1:5">
      <c r="A13" s="4" t="s">
        <v>405</v>
      </c>
      <c r="C13" s="6" t="n">
        <v>7020866</v>
      </c>
    </row>
    <row r="14" spans="1:5">
      <c r="A14" s="4" t="s">
        <v>406</v>
      </c>
      <c r="C14" s="6" t="n">
        <v>4639961</v>
      </c>
    </row>
    <row r="15" spans="1:5">
      <c r="A15" s="4" t="s">
        <v>407</v>
      </c>
      <c r="C15" s="10" t="n">
        <v>0.58</v>
      </c>
      <c r="D15" s="10" t="n">
        <v>1.02</v>
      </c>
    </row>
    <row r="16" spans="1:5">
      <c r="A16" s="4" t="s">
        <v>408</v>
      </c>
      <c r="C16" s="11" t="n">
        <v>0.33</v>
      </c>
      <c r="D16" s="11" t="n">
        <v>0.19</v>
      </c>
    </row>
    <row r="17" spans="1:5">
      <c r="A17" s="4" t="s">
        <v>409</v>
      </c>
      <c r="C17" s="6" t="n">
        <v>0</v>
      </c>
      <c r="D17" s="6" t="n">
        <v>0</v>
      </c>
    </row>
    <row r="18" spans="1:5">
      <c r="A18" s="4" t="s">
        <v>410</v>
      </c>
      <c r="B18" s="4" t="s">
        <v>403</v>
      </c>
      <c r="C18" s="11" t="n">
        <v>0.41</v>
      </c>
      <c r="D18" s="11" t="n">
        <v>1.54</v>
      </c>
    </row>
    <row r="19" spans="1:5">
      <c r="A19" s="4" t="s">
        <v>411</v>
      </c>
      <c r="C19" s="11" t="n">
        <v>0.3</v>
      </c>
      <c r="D19" s="11" t="n">
        <v>0.58</v>
      </c>
    </row>
    <row r="20" spans="1:5">
      <c r="A20" s="4" t="s">
        <v>412</v>
      </c>
    </row>
    <row r="21" spans="1:5">
      <c r="A21" s="3" t="s">
        <v>390</v>
      </c>
    </row>
    <row r="22" spans="1:5">
      <c r="A22" s="4" t="s">
        <v>407</v>
      </c>
      <c r="C22" s="11" t="n">
        <v>0.14</v>
      </c>
      <c r="D22" s="11" t="n">
        <v>0.14</v>
      </c>
    </row>
    <row r="23" spans="1:5">
      <c r="A23" s="4" t="s">
        <v>408</v>
      </c>
      <c r="C23" s="11" t="n">
        <v>0.19</v>
      </c>
      <c r="D23" s="11" t="n">
        <v>0.16</v>
      </c>
    </row>
    <row r="24" spans="1:5">
      <c r="A24" s="4" t="s">
        <v>410</v>
      </c>
      <c r="C24" s="11" t="n">
        <v>0.14</v>
      </c>
      <c r="D24" s="11" t="n">
        <v>0.16</v>
      </c>
      <c r="E24" s="4" t="s">
        <v>403</v>
      </c>
    </row>
    <row r="25" spans="1:5">
      <c r="A25" s="4" t="s">
        <v>411</v>
      </c>
      <c r="C25" s="11" t="n">
        <v>0.14</v>
      </c>
      <c r="D25" s="11" t="n">
        <v>0.14</v>
      </c>
    </row>
    <row r="26" spans="1:5">
      <c r="A26" s="4" t="s">
        <v>413</v>
      </c>
    </row>
    <row r="27" spans="1:5">
      <c r="A27" s="3" t="s">
        <v>390</v>
      </c>
    </row>
    <row r="28" spans="1:5">
      <c r="A28" s="4" t="s">
        <v>407</v>
      </c>
      <c r="C28" s="11" t="n">
        <v>3.21</v>
      </c>
      <c r="D28" s="11" t="n">
        <v>3.82</v>
      </c>
    </row>
    <row r="29" spans="1:5">
      <c r="A29" s="4" t="s">
        <v>408</v>
      </c>
      <c r="C29" s="11" t="n">
        <v>0.4</v>
      </c>
      <c r="D29" s="11" t="n">
        <v>0.21</v>
      </c>
    </row>
    <row r="30" spans="1:5">
      <c r="A30" s="4" t="s">
        <v>410</v>
      </c>
      <c r="B30" s="4" t="s">
        <v>403</v>
      </c>
      <c r="C30" s="11" t="n">
        <v>3.21</v>
      </c>
      <c r="D30" s="11" t="n">
        <v>3.82</v>
      </c>
    </row>
    <row r="31" spans="1:5">
      <c r="A31" s="4" t="s">
        <v>411</v>
      </c>
      <c r="C31" s="8" t="n">
        <v>3</v>
      </c>
      <c r="D31" s="10" t="n">
        <v>3.21</v>
      </c>
    </row>
    <row r="32" spans="1:5">
      <c r="A32" t="n"/>
    </row>
    <row r="33" spans="1:5">
      <c r="A33" s="4" t="s">
        <v>403</v>
      </c>
      <c r="B33" s="4" t="s">
        <v>414</v>
      </c>
    </row>
  </sheetData>
  <mergeCells count="5">
    <mergeCell ref="A1:B2"/>
    <mergeCell ref="C1:E1"/>
    <mergeCell ref="D2:E2"/>
    <mergeCell ref="A32:D32"/>
    <mergeCell ref="B33:D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4"/>
  </cols>
  <sheetData>
    <row r="1" spans="1:4">
      <c r="A1" s="1" t="s">
        <v>415</v>
      </c>
      <c r="B1" s="2" t="s">
        <v>1</v>
      </c>
    </row>
    <row r="2" spans="1:4">
      <c r="B2" s="2" t="s">
        <v>2</v>
      </c>
      <c r="C2" s="2" t="s">
        <v>32</v>
      </c>
      <c r="D2" s="2" t="s">
        <v>232</v>
      </c>
    </row>
    <row r="3" spans="1:4">
      <c r="A3" s="3" t="s">
        <v>390</v>
      </c>
    </row>
    <row r="4" spans="1:4">
      <c r="A4" s="4" t="s">
        <v>416</v>
      </c>
      <c r="B4" s="6" t="n">
        <v>7131211</v>
      </c>
      <c r="C4" s="6" t="n">
        <v>6263711</v>
      </c>
      <c r="D4" s="6" t="n">
        <v>5999599</v>
      </c>
    </row>
    <row r="5" spans="1:4">
      <c r="A5" s="4" t="s">
        <v>417</v>
      </c>
      <c r="B5" s="4" t="s">
        <v>418</v>
      </c>
    </row>
    <row r="6" spans="1:4">
      <c r="A6" s="4" t="s">
        <v>419</v>
      </c>
      <c r="B6" s="10" t="n">
        <v>0.3</v>
      </c>
      <c r="C6" s="10" t="n">
        <v>0.58</v>
      </c>
      <c r="D6" s="10" t="n">
        <v>1.02</v>
      </c>
    </row>
    <row r="7" spans="1:4">
      <c r="A7" s="4" t="s">
        <v>420</v>
      </c>
      <c r="B7" s="6" t="n">
        <v>4639961</v>
      </c>
    </row>
    <row r="8" spans="1:4">
      <c r="A8" s="4" t="s">
        <v>421</v>
      </c>
      <c r="B8" s="4" t="s">
        <v>422</v>
      </c>
    </row>
    <row r="9" spans="1:4">
      <c r="A9" s="4" t="s">
        <v>423</v>
      </c>
      <c r="B9" s="10" t="n">
        <v>0.31</v>
      </c>
    </row>
    <row r="10" spans="1:4">
      <c r="A10" s="4" t="s">
        <v>424</v>
      </c>
      <c r="B10" s="8" t="n">
        <v>950573</v>
      </c>
    </row>
    <row r="11" spans="1:4">
      <c r="A11" s="4" t="s">
        <v>425</v>
      </c>
      <c r="B11" s="8" t="n">
        <v>3960721</v>
      </c>
    </row>
    <row r="12" spans="1:4">
      <c r="A12" s="4" t="s">
        <v>426</v>
      </c>
    </row>
    <row r="13" spans="1:4">
      <c r="A13" s="3" t="s">
        <v>390</v>
      </c>
    </row>
    <row r="14" spans="1:4">
      <c r="A14" s="4" t="s">
        <v>416</v>
      </c>
      <c r="B14" s="6" t="n">
        <v>6361971</v>
      </c>
    </row>
    <row r="15" spans="1:4">
      <c r="A15" s="4" t="s">
        <v>417</v>
      </c>
      <c r="B15" s="4" t="s">
        <v>427</v>
      </c>
    </row>
    <row r="16" spans="1:4">
      <c r="A16" s="4" t="s">
        <v>419</v>
      </c>
      <c r="B16" s="10" t="n">
        <v>0.23</v>
      </c>
    </row>
    <row r="17" spans="1:4">
      <c r="A17" s="4" t="s">
        <v>420</v>
      </c>
      <c r="B17" s="6" t="n">
        <v>3938221</v>
      </c>
    </row>
    <row r="18" spans="1:4">
      <c r="A18" s="4" t="s">
        <v>421</v>
      </c>
      <c r="B18" s="4" t="s">
        <v>428</v>
      </c>
    </row>
    <row r="19" spans="1:4">
      <c r="A19" s="4" t="s">
        <v>423</v>
      </c>
      <c r="B19" s="10" t="n">
        <v>0.2</v>
      </c>
    </row>
    <row r="20" spans="1:4">
      <c r="A20" s="4" t="s">
        <v>429</v>
      </c>
    </row>
    <row r="21" spans="1:4">
      <c r="A21" s="3" t="s">
        <v>390</v>
      </c>
    </row>
    <row r="22" spans="1:4">
      <c r="A22" s="4" t="s">
        <v>416</v>
      </c>
      <c r="B22" s="6" t="n">
        <v>684240</v>
      </c>
    </row>
    <row r="23" spans="1:4">
      <c r="A23" s="4" t="s">
        <v>417</v>
      </c>
      <c r="B23" s="4" t="s">
        <v>270</v>
      </c>
    </row>
    <row r="24" spans="1:4">
      <c r="A24" s="4" t="s">
        <v>419</v>
      </c>
      <c r="B24" s="10" t="n">
        <v>0.63</v>
      </c>
    </row>
    <row r="25" spans="1:4">
      <c r="A25" s="4" t="s">
        <v>420</v>
      </c>
      <c r="B25" s="6" t="n">
        <v>616740</v>
      </c>
    </row>
    <row r="26" spans="1:4">
      <c r="A26" s="4" t="s">
        <v>421</v>
      </c>
      <c r="B26" s="4" t="s">
        <v>430</v>
      </c>
    </row>
    <row r="27" spans="1:4">
      <c r="A27" s="4" t="s">
        <v>423</v>
      </c>
      <c r="B27" s="10" t="n">
        <v>0.65</v>
      </c>
    </row>
    <row r="28" spans="1:4">
      <c r="A28" s="4" t="s">
        <v>431</v>
      </c>
    </row>
    <row r="29" spans="1:4">
      <c r="A29" s="3" t="s">
        <v>390</v>
      </c>
    </row>
    <row r="30" spans="1:4">
      <c r="A30" s="4" t="s">
        <v>416</v>
      </c>
      <c r="B30" s="6" t="n">
        <v>35000</v>
      </c>
    </row>
    <row r="31" spans="1:4">
      <c r="A31" s="4" t="s">
        <v>417</v>
      </c>
      <c r="B31" s="4" t="s">
        <v>432</v>
      </c>
    </row>
    <row r="32" spans="1:4">
      <c r="A32" s="4" t="s">
        <v>419</v>
      </c>
      <c r="B32" s="10" t="n">
        <v>2.53</v>
      </c>
    </row>
    <row r="33" spans="1:4">
      <c r="A33" s="4" t="s">
        <v>420</v>
      </c>
      <c r="B33" s="6" t="n">
        <v>35000</v>
      </c>
    </row>
    <row r="34" spans="1:4">
      <c r="A34" s="4" t="s">
        <v>421</v>
      </c>
      <c r="B34" s="4" t="s">
        <v>432</v>
      </c>
    </row>
    <row r="35" spans="1:4">
      <c r="A35" s="4" t="s">
        <v>423</v>
      </c>
      <c r="B35" s="10" t="n">
        <v>2.53</v>
      </c>
    </row>
    <row r="36" spans="1:4">
      <c r="A36" s="4" t="s">
        <v>433</v>
      </c>
    </row>
    <row r="37" spans="1:4">
      <c r="A37" s="3" t="s">
        <v>390</v>
      </c>
    </row>
    <row r="38" spans="1:4">
      <c r="A38" s="4" t="s">
        <v>416</v>
      </c>
      <c r="B38" s="6" t="n">
        <v>50000</v>
      </c>
    </row>
    <row r="39" spans="1:4">
      <c r="A39" s="4" t="s">
        <v>417</v>
      </c>
      <c r="B39" s="4" t="s">
        <v>434</v>
      </c>
    </row>
    <row r="40" spans="1:4">
      <c r="A40" s="4" t="s">
        <v>419</v>
      </c>
      <c r="B40" s="8" t="n">
        <v>3</v>
      </c>
    </row>
    <row r="41" spans="1:4">
      <c r="A41" s="4" t="s">
        <v>420</v>
      </c>
      <c r="B41" s="6" t="n">
        <v>50000</v>
      </c>
    </row>
    <row r="42" spans="1:4">
      <c r="A42" s="4" t="s">
        <v>421</v>
      </c>
      <c r="B42" s="4" t="s">
        <v>434</v>
      </c>
    </row>
    <row r="43" spans="1:4">
      <c r="A43" s="4" t="s">
        <v>423</v>
      </c>
      <c r="B43" s="8"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7</v>
      </c>
      <c r="B1" s="2" t="s">
        <v>1</v>
      </c>
    </row>
    <row r="2" spans="1:3">
      <c r="B2" s="2" t="s">
        <v>2</v>
      </c>
      <c r="C2" s="2" t="s">
        <v>32</v>
      </c>
    </row>
    <row r="3" spans="1:3">
      <c r="A3" s="4" t="s">
        <v>68</v>
      </c>
      <c r="B3" s="8" t="n">
        <v>60612</v>
      </c>
      <c r="C3" s="8" t="n">
        <v>0</v>
      </c>
    </row>
    <row r="4" spans="1:3">
      <c r="A4" s="3" t="s">
        <v>69</v>
      </c>
    </row>
    <row r="5" spans="1:3">
      <c r="A5" s="4" t="s">
        <v>70</v>
      </c>
      <c r="B5" s="6" t="n">
        <v>203185</v>
      </c>
      <c r="C5" s="6" t="n">
        <v>367275</v>
      </c>
    </row>
    <row r="6" spans="1:3">
      <c r="A6" s="4" t="s">
        <v>71</v>
      </c>
      <c r="B6" s="6" t="n">
        <v>1566962</v>
      </c>
      <c r="C6" s="6" t="n">
        <v>1188211</v>
      </c>
    </row>
    <row r="7" spans="1:3">
      <c r="A7" s="4" t="s">
        <v>72</v>
      </c>
      <c r="B7" s="6" t="n">
        <v>1770147</v>
      </c>
      <c r="C7" s="6" t="n">
        <v>1555486</v>
      </c>
    </row>
    <row r="8" spans="1:3">
      <c r="A8" s="4" t="s">
        <v>73</v>
      </c>
      <c r="B8" s="6" t="n">
        <v>-1709535</v>
      </c>
      <c r="C8" s="6" t="n">
        <v>-1555486</v>
      </c>
    </row>
    <row r="9" spans="1:3">
      <c r="A9" s="4" t="s">
        <v>74</v>
      </c>
      <c r="B9" s="6" t="n">
        <v>101</v>
      </c>
      <c r="C9" s="6" t="n">
        <v>153</v>
      </c>
    </row>
    <row r="10" spans="1:3">
      <c r="A10" s="4" t="s">
        <v>75</v>
      </c>
      <c r="B10" s="6" t="n">
        <v>-172883</v>
      </c>
      <c r="C10" s="6" t="n">
        <v>-183473</v>
      </c>
    </row>
    <row r="11" spans="1:3">
      <c r="A11" s="4" t="s">
        <v>76</v>
      </c>
      <c r="B11" s="6" t="n">
        <v>-3388166</v>
      </c>
      <c r="C11" s="6" t="n">
        <v>-1014836</v>
      </c>
    </row>
    <row r="12" spans="1:3">
      <c r="A12" s="4" t="s">
        <v>77</v>
      </c>
      <c r="B12" s="8" t="n">
        <v>-5270483</v>
      </c>
      <c r="C12" s="8" t="n">
        <v>-2753642</v>
      </c>
    </row>
    <row r="13" spans="1:3">
      <c r="A13" s="4" t="s">
        <v>78</v>
      </c>
      <c r="B13" s="10" t="n">
        <v>-0.05</v>
      </c>
      <c r="C13" s="10" t="n">
        <v>-0.03</v>
      </c>
    </row>
    <row r="14" spans="1:3">
      <c r="A14" s="4" t="s">
        <v>79</v>
      </c>
      <c r="B14" s="6" t="n">
        <v>101527676</v>
      </c>
      <c r="C14" s="6" t="n">
        <v>93186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r="A1" s="1" t="s">
        <v>435</v>
      </c>
      <c r="B1" s="2" t="s">
        <v>1</v>
      </c>
    </row>
    <row r="2" spans="1:3">
      <c r="B2" s="2" t="s">
        <v>2</v>
      </c>
      <c r="C2" s="2" t="s">
        <v>32</v>
      </c>
    </row>
    <row r="3" spans="1:3">
      <c r="A3" s="3" t="s">
        <v>390</v>
      </c>
    </row>
    <row r="4" spans="1:3">
      <c r="A4" s="4" t="s">
        <v>258</v>
      </c>
      <c r="B4" s="4" t="s">
        <v>259</v>
      </c>
      <c r="C4" s="4" t="s">
        <v>259</v>
      </c>
    </row>
    <row r="5" spans="1:3">
      <c r="A5" s="4" t="s">
        <v>436</v>
      </c>
      <c r="B5" s="4" t="s">
        <v>437</v>
      </c>
      <c r="C5" s="4" t="s">
        <v>438</v>
      </c>
    </row>
    <row r="6" spans="1:3">
      <c r="A6" s="4" t="s">
        <v>439</v>
      </c>
      <c r="B6" s="4" t="s">
        <v>438</v>
      </c>
      <c r="C6" s="4" t="s">
        <v>440</v>
      </c>
    </row>
    <row r="7" spans="1:3">
      <c r="A7" s="4" t="s">
        <v>441</v>
      </c>
      <c r="B7" s="4" t="s">
        <v>442</v>
      </c>
      <c r="C7" s="4" t="s">
        <v>443</v>
      </c>
    </row>
    <row r="8" spans="1:3">
      <c r="A8" s="4" t="s">
        <v>444</v>
      </c>
      <c r="B8" s="4" t="s">
        <v>445</v>
      </c>
      <c r="C8" s="4" t="s">
        <v>446</v>
      </c>
    </row>
    <row r="9" spans="1:3">
      <c r="A9" s="4" t="s">
        <v>447</v>
      </c>
      <c r="B9" s="4" t="s">
        <v>448</v>
      </c>
      <c r="C9" s="4" t="s">
        <v>448</v>
      </c>
    </row>
    <row r="10" spans="1:3">
      <c r="A10" s="4" t="s">
        <v>413</v>
      </c>
    </row>
    <row r="11" spans="1:3">
      <c r="A11" s="3" t="s">
        <v>390</v>
      </c>
    </row>
    <row r="12" spans="1:3">
      <c r="A12" s="4" t="s">
        <v>262</v>
      </c>
      <c r="B12" s="4" t="s">
        <v>449</v>
      </c>
      <c r="C12" s="4" t="s">
        <v>380</v>
      </c>
    </row>
    <row r="13" spans="1:3">
      <c r="A13" s="4" t="s">
        <v>412</v>
      </c>
    </row>
    <row r="14" spans="1:3">
      <c r="A14" s="3" t="s">
        <v>390</v>
      </c>
    </row>
    <row r="15" spans="1:3">
      <c r="A15" s="4" t="s">
        <v>262</v>
      </c>
      <c r="B15" s="4" t="s">
        <v>450</v>
      </c>
      <c r="C15" s="4" t="s">
        <v>4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52</v>
      </c>
      <c r="B1" s="2" t="s">
        <v>1</v>
      </c>
    </row>
    <row r="2" spans="1:3">
      <c r="B2" s="2" t="s">
        <v>2</v>
      </c>
      <c r="C2" s="2" t="s">
        <v>32</v>
      </c>
    </row>
    <row r="3" spans="1:3">
      <c r="A3" s="3" t="s">
        <v>453</v>
      </c>
    </row>
    <row r="4" spans="1:3">
      <c r="A4" s="4" t="s">
        <v>399</v>
      </c>
      <c r="B4" s="6" t="n">
        <v>14103048</v>
      </c>
      <c r="C4" s="6" t="n">
        <v>11468901</v>
      </c>
    </row>
    <row r="5" spans="1:3">
      <c r="A5" s="4" t="s">
        <v>400</v>
      </c>
      <c r="C5" s="6" t="n">
        <v>13833333</v>
      </c>
    </row>
    <row r="6" spans="1:3">
      <c r="A6" s="4" t="s">
        <v>401</v>
      </c>
      <c r="B6" s="6" t="n">
        <v>-957641</v>
      </c>
      <c r="C6" s="6" t="n">
        <v>-8333333</v>
      </c>
    </row>
    <row r="7" spans="1:3">
      <c r="A7" s="4" t="s">
        <v>402</v>
      </c>
      <c r="B7" s="6" t="n">
        <v>-11338000</v>
      </c>
      <c r="C7" s="6" t="n">
        <v>-2865853</v>
      </c>
    </row>
    <row r="8" spans="1:3">
      <c r="A8" s="4" t="s">
        <v>404</v>
      </c>
      <c r="B8" s="6" t="n">
        <v>1807407</v>
      </c>
      <c r="C8" s="6" t="n">
        <v>14103048</v>
      </c>
    </row>
    <row r="9" spans="1:3">
      <c r="A9" s="4" t="s">
        <v>454</v>
      </c>
      <c r="B9" s="10" t="n">
        <v>0.15</v>
      </c>
      <c r="C9" s="10" t="n">
        <v>0.15</v>
      </c>
    </row>
    <row r="10" spans="1:3">
      <c r="A10" s="4" t="s">
        <v>455</v>
      </c>
      <c r="B10" s="11" t="n">
        <v>0.5600000000000001</v>
      </c>
      <c r="C10" s="11" t="n">
        <v>1.12</v>
      </c>
    </row>
    <row r="11" spans="1:3">
      <c r="A11" s="4" t="s">
        <v>456</v>
      </c>
      <c r="C11" s="11" t="n">
        <v>0.12</v>
      </c>
    </row>
    <row r="12" spans="1:3">
      <c r="A12" s="4" t="s">
        <v>457</v>
      </c>
      <c r="C12" s="11" t="n">
        <v>0.15</v>
      </c>
    </row>
    <row r="13" spans="1:3">
      <c r="A13" s="4" t="s">
        <v>458</v>
      </c>
      <c r="C13" s="11" t="n">
        <v>0.12</v>
      </c>
    </row>
    <row r="14" spans="1:3">
      <c r="A14" s="4" t="s">
        <v>459</v>
      </c>
      <c r="C14" s="11" t="n">
        <v>1.12</v>
      </c>
    </row>
    <row r="15" spans="1:3">
      <c r="A15" s="4" t="s">
        <v>460</v>
      </c>
      <c r="B15" s="11" t="n">
        <v>0.15</v>
      </c>
      <c r="C15" s="11" t="n">
        <v>0.15</v>
      </c>
    </row>
    <row r="16" spans="1:3">
      <c r="A16" s="4" t="s">
        <v>461</v>
      </c>
      <c r="B16" s="11" t="n">
        <v>0.38</v>
      </c>
      <c r="C16" s="11" t="n">
        <v>0.5600000000000001</v>
      </c>
    </row>
    <row r="17" spans="1:3">
      <c r="A17" s="4" t="s">
        <v>462</v>
      </c>
      <c r="B17" s="11" t="n">
        <v>0.35</v>
      </c>
      <c r="C17" s="11" t="n">
        <v>0.64</v>
      </c>
    </row>
    <row r="18" spans="1:3">
      <c r="A18" s="4" t="s">
        <v>463</v>
      </c>
      <c r="C18" s="11" t="n">
        <v>0.18</v>
      </c>
    </row>
    <row r="19" spans="1:3">
      <c r="A19" s="4" t="s">
        <v>464</v>
      </c>
      <c r="B19" s="11" t="n">
        <v>0.4</v>
      </c>
      <c r="C19" s="11" t="n">
        <v>0.12</v>
      </c>
    </row>
    <row r="20" spans="1:3">
      <c r="A20" s="4" t="s">
        <v>465</v>
      </c>
      <c r="B20" s="11" t="n">
        <v>0.41</v>
      </c>
      <c r="C20" s="11" t="n">
        <v>1.12</v>
      </c>
    </row>
    <row r="21" spans="1:3">
      <c r="A21" s="4" t="s">
        <v>466</v>
      </c>
      <c r="B21" s="11" t="n">
        <v>0.32</v>
      </c>
      <c r="C21" s="10" t="n">
        <v>0.35</v>
      </c>
    </row>
    <row r="22" spans="1:3">
      <c r="A22" s="4" t="s">
        <v>413</v>
      </c>
    </row>
    <row r="23" spans="1:3">
      <c r="A23" s="3" t="s">
        <v>453</v>
      </c>
    </row>
    <row r="24" spans="1:3">
      <c r="A24" s="4" t="s">
        <v>458</v>
      </c>
      <c r="B24" s="11" t="n">
        <v>0.45</v>
      </c>
    </row>
    <row r="25" spans="1:3">
      <c r="A25" s="4" t="s">
        <v>459</v>
      </c>
      <c r="B25" s="11" t="n">
        <v>0.5600000000000001</v>
      </c>
    </row>
    <row r="26" spans="1:3">
      <c r="A26" s="4" t="s">
        <v>412</v>
      </c>
    </row>
    <row r="27" spans="1:3">
      <c r="A27" s="3" t="s">
        <v>453</v>
      </c>
    </row>
    <row r="28" spans="1:3">
      <c r="A28" s="4" t="s">
        <v>458</v>
      </c>
      <c r="B28" s="11" t="n">
        <v>0.38</v>
      </c>
    </row>
    <row r="29" spans="1:3">
      <c r="A29" s="4" t="s">
        <v>459</v>
      </c>
      <c r="B29" s="10" t="n">
        <v>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9"/>
    <col customWidth="1" max="6" min="6" width="14"/>
    <col customWidth="1" max="7" min="7" width="14"/>
    <col customWidth="1" max="8" min="8" width="14"/>
  </cols>
  <sheetData>
    <row r="1" spans="1:8">
      <c r="A1" s="1" t="s">
        <v>467</v>
      </c>
      <c r="B1" s="2" t="s">
        <v>468</v>
      </c>
      <c r="E1" s="2" t="s">
        <v>1</v>
      </c>
    </row>
    <row r="2" spans="1:8">
      <c r="B2" s="2" t="s">
        <v>469</v>
      </c>
      <c r="C2" s="2" t="s">
        <v>470</v>
      </c>
      <c r="D2" s="2" t="s">
        <v>471</v>
      </c>
      <c r="E2" s="2" t="s">
        <v>2</v>
      </c>
      <c r="F2" s="2" t="s">
        <v>32</v>
      </c>
      <c r="G2" s="2" t="s">
        <v>472</v>
      </c>
      <c r="H2" s="2" t="s">
        <v>473</v>
      </c>
    </row>
    <row r="3" spans="1:8">
      <c r="A3" s="3" t="s">
        <v>390</v>
      </c>
    </row>
    <row r="4" spans="1:8">
      <c r="A4" s="4" t="s">
        <v>474</v>
      </c>
      <c r="E4" s="8" t="n">
        <v>725000</v>
      </c>
    </row>
    <row r="5" spans="1:8">
      <c r="A5" s="4" t="s">
        <v>475</v>
      </c>
      <c r="E5" s="10" t="n">
        <v>0.2</v>
      </c>
    </row>
    <row r="6" spans="1:8">
      <c r="A6" s="4" t="s">
        <v>476</v>
      </c>
      <c r="E6" s="8" t="n">
        <v>231607</v>
      </c>
      <c r="F6" s="8" t="n">
        <v>163432</v>
      </c>
    </row>
    <row r="7" spans="1:8">
      <c r="A7" s="4" t="s">
        <v>477</v>
      </c>
      <c r="E7" s="8" t="n">
        <v>330000</v>
      </c>
    </row>
    <row r="8" spans="1:8">
      <c r="A8" s="4" t="s">
        <v>478</v>
      </c>
      <c r="E8" s="4" t="s">
        <v>479</v>
      </c>
    </row>
    <row r="9" spans="1:8">
      <c r="A9" s="4" t="s">
        <v>480</v>
      </c>
      <c r="B9" s="6" t="n">
        <v>30000</v>
      </c>
    </row>
    <row r="10" spans="1:8">
      <c r="A10" s="4" t="s">
        <v>481</v>
      </c>
      <c r="B10" s="6" t="n">
        <v>293512</v>
      </c>
    </row>
    <row r="11" spans="1:8">
      <c r="A11" s="4" t="s">
        <v>482</v>
      </c>
      <c r="B11" s="8" t="n">
        <v>5000</v>
      </c>
    </row>
    <row r="12" spans="1:8">
      <c r="A12" s="4" t="s">
        <v>483</v>
      </c>
    </row>
    <row r="13" spans="1:8">
      <c r="A13" s="3" t="s">
        <v>390</v>
      </c>
    </row>
    <row r="14" spans="1:8">
      <c r="A14" s="4" t="s">
        <v>484</v>
      </c>
      <c r="E14" s="10" t="n">
        <v>0.33</v>
      </c>
    </row>
    <row r="15" spans="1:8">
      <c r="A15" s="4" t="s">
        <v>485</v>
      </c>
    </row>
    <row r="16" spans="1:8">
      <c r="A16" s="3" t="s">
        <v>390</v>
      </c>
    </row>
    <row r="17" spans="1:8">
      <c r="A17" s="4" t="s">
        <v>486</v>
      </c>
      <c r="G17" s="6" t="n">
        <v>3000000</v>
      </c>
    </row>
    <row r="18" spans="1:8">
      <c r="A18" s="4" t="s">
        <v>487</v>
      </c>
      <c r="G18" s="6" t="n">
        <v>8000000</v>
      </c>
      <c r="H18" s="6" t="n">
        <v>5000000</v>
      </c>
    </row>
    <row r="19" spans="1:8">
      <c r="A19" s="4" t="s">
        <v>488</v>
      </c>
    </row>
    <row r="20" spans="1:8">
      <c r="A20" s="3" t="s">
        <v>390</v>
      </c>
    </row>
    <row r="21" spans="1:8">
      <c r="A21" s="4" t="s">
        <v>489</v>
      </c>
      <c r="D21" s="8" t="n">
        <v>1350000</v>
      </c>
    </row>
    <row r="22" spans="1:8">
      <c r="A22" s="4" t="s">
        <v>490</v>
      </c>
      <c r="D22" s="6" t="n">
        <v>11250000</v>
      </c>
    </row>
    <row r="23" spans="1:8">
      <c r="A23" s="4" t="s">
        <v>491</v>
      </c>
      <c r="E23" s="8" t="n">
        <v>1000000</v>
      </c>
    </row>
    <row r="24" spans="1:8">
      <c r="A24" s="4" t="s">
        <v>492</v>
      </c>
      <c r="C24" s="10" t="n">
        <v>0.12</v>
      </c>
      <c r="D24" s="10" t="n">
        <v>0.12</v>
      </c>
      <c r="E24" s="10" t="n">
        <v>0.12</v>
      </c>
    </row>
    <row r="25" spans="1:8">
      <c r="A25" s="4" t="s">
        <v>493</v>
      </c>
      <c r="E25" s="4" t="s">
        <v>494</v>
      </c>
    </row>
    <row r="26" spans="1:8">
      <c r="A26" s="4" t="s">
        <v>495</v>
      </c>
      <c r="E26" s="8" t="n">
        <v>5500000</v>
      </c>
    </row>
    <row r="27" spans="1:8">
      <c r="A27" s="4" t="s">
        <v>496</v>
      </c>
      <c r="E27" s="10" t="n">
        <v>0.15</v>
      </c>
    </row>
    <row r="28" spans="1:8">
      <c r="A28" s="4" t="s">
        <v>497</v>
      </c>
      <c r="E28" s="4" t="s">
        <v>498</v>
      </c>
    </row>
    <row r="29" spans="1:8">
      <c r="A29" s="4" t="s">
        <v>499</v>
      </c>
      <c r="E29" s="8" t="n">
        <v>1500000</v>
      </c>
    </row>
    <row r="30" spans="1:8">
      <c r="A30" s="4" t="s">
        <v>500</v>
      </c>
      <c r="C30" s="8" t="n">
        <v>1000000</v>
      </c>
    </row>
    <row r="31" spans="1:8">
      <c r="A31" s="4" t="s">
        <v>501</v>
      </c>
      <c r="C31" s="6" t="n">
        <v>833333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02</v>
      </c>
      <c r="B1" s="2" t="s">
        <v>2</v>
      </c>
      <c r="C1" s="2" t="s">
        <v>32</v>
      </c>
    </row>
    <row r="2" spans="1:3">
      <c r="A2" s="3" t="s">
        <v>503</v>
      </c>
    </row>
    <row r="3" spans="1:3">
      <c r="A3" s="4" t="s">
        <v>504</v>
      </c>
      <c r="B3" s="8" t="n">
        <v>17856000</v>
      </c>
      <c r="C3" s="8" t="n">
        <v>17721000</v>
      </c>
    </row>
    <row r="4" spans="1:3">
      <c r="A4" s="4" t="s">
        <v>505</v>
      </c>
      <c r="B4" s="6" t="n">
        <v>2257000</v>
      </c>
      <c r="C4" s="6" t="n">
        <v>2252000</v>
      </c>
    </row>
    <row r="5" spans="1:3">
      <c r="A5" s="4" t="s">
        <v>506</v>
      </c>
      <c r="B5" s="6" t="n">
        <v>3000</v>
      </c>
      <c r="C5" s="6" t="n">
        <v>3000</v>
      </c>
    </row>
    <row r="6" spans="1:3">
      <c r="A6" s="4" t="s">
        <v>507</v>
      </c>
      <c r="B6" s="6" t="n">
        <v>565000</v>
      </c>
      <c r="C6" s="6" t="n">
        <v>164000</v>
      </c>
    </row>
    <row r="7" spans="1:3">
      <c r="A7" s="4" t="s">
        <v>508</v>
      </c>
      <c r="B7" s="6" t="n">
        <v>2000</v>
      </c>
      <c r="C7" s="6" t="n">
        <v>2000</v>
      </c>
    </row>
    <row r="8" spans="1:3">
      <c r="A8" s="4" t="s">
        <v>252</v>
      </c>
      <c r="B8" s="6" t="n">
        <v>1000</v>
      </c>
      <c r="C8" s="6" t="n">
        <v>2000</v>
      </c>
    </row>
    <row r="9" spans="1:3">
      <c r="A9" s="4" t="s">
        <v>509</v>
      </c>
      <c r="B9" s="6" t="n">
        <v>1083000</v>
      </c>
      <c r="C9" s="6" t="n">
        <v>1044000</v>
      </c>
    </row>
    <row r="10" spans="1:3">
      <c r="A10" s="4" t="s">
        <v>510</v>
      </c>
      <c r="B10" s="6" t="n">
        <v>21767000</v>
      </c>
      <c r="C10" s="6" t="n">
        <v>21188000</v>
      </c>
    </row>
    <row r="11" spans="1:3">
      <c r="A11" s="4" t="s">
        <v>511</v>
      </c>
      <c r="B11" s="6" t="n">
        <v>-21767000</v>
      </c>
      <c r="C11" s="6" t="n">
        <v>-21188000</v>
      </c>
    </row>
    <row r="12" spans="1:3">
      <c r="A12" s="4" t="s">
        <v>512</v>
      </c>
      <c r="B12" s="8" t="n">
        <v>0</v>
      </c>
      <c r="C12" s="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8" t="n">
        <v>-1782000</v>
      </c>
      <c r="C4" s="8" t="n">
        <v>-911000</v>
      </c>
    </row>
    <row r="5" spans="1:3">
      <c r="A5" s="4" t="s">
        <v>516</v>
      </c>
      <c r="B5" s="6" t="n">
        <v>-285000</v>
      </c>
      <c r="C5" s="6" t="n">
        <v>-146000</v>
      </c>
    </row>
    <row r="6" spans="1:3">
      <c r="A6" s="4" t="s">
        <v>517</v>
      </c>
      <c r="B6" s="6" t="n">
        <v>1336000</v>
      </c>
      <c r="C6" s="6" t="n">
        <v>400000</v>
      </c>
    </row>
    <row r="7" spans="1:3">
      <c r="A7" s="4" t="s">
        <v>518</v>
      </c>
      <c r="B7" s="6" t="n">
        <v>98000</v>
      </c>
      <c r="C7" s="6" t="n">
        <v>124000</v>
      </c>
    </row>
    <row r="8" spans="1:3">
      <c r="A8" s="4" t="s">
        <v>519</v>
      </c>
      <c r="B8" s="6" t="n">
        <v>-8000</v>
      </c>
      <c r="C8" s="6" t="n">
        <v>-20000</v>
      </c>
    </row>
    <row r="9" spans="1:3">
      <c r="A9" s="4" t="s">
        <v>520</v>
      </c>
      <c r="B9" s="6" t="n">
        <v>641000</v>
      </c>
      <c r="C9" s="6" t="n">
        <v>553000</v>
      </c>
    </row>
    <row r="10" spans="1:3">
      <c r="A10" s="4" t="s">
        <v>521</v>
      </c>
      <c r="B10" s="8" t="n">
        <v>0</v>
      </c>
      <c r="C10" s="8"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22</v>
      </c>
      <c r="B1" s="2" t="s">
        <v>2</v>
      </c>
      <c r="C1" s="2" t="s">
        <v>523</v>
      </c>
    </row>
    <row r="2" spans="1:3">
      <c r="A2" s="3" t="s">
        <v>524</v>
      </c>
    </row>
    <row r="3" spans="1:3">
      <c r="A3" s="4" t="s">
        <v>525</v>
      </c>
      <c r="B3" s="7" t="n">
        <v>45.3</v>
      </c>
      <c r="C3" s="7" t="n">
        <v>9.800000000000001</v>
      </c>
    </row>
    <row r="4" spans="1:3">
      <c r="A4" s="4" t="s">
        <v>526</v>
      </c>
    </row>
    <row r="5" spans="1:3">
      <c r="A5" s="3" t="s">
        <v>524</v>
      </c>
    </row>
    <row r="6" spans="1:3">
      <c r="A6" s="4" t="s">
        <v>527</v>
      </c>
      <c r="B6" s="7" t="n">
        <v>2.3</v>
      </c>
      <c r="C6" s="7" t="n">
        <v>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28</v>
      </c>
      <c r="B1" s="2" t="s">
        <v>1</v>
      </c>
    </row>
    <row r="2" spans="1:2">
      <c r="B2" s="2" t="s">
        <v>276</v>
      </c>
    </row>
    <row r="3" spans="1:2">
      <c r="A3" s="3" t="s">
        <v>529</v>
      </c>
    </row>
    <row r="4" spans="1:2">
      <c r="A4" s="4" t="s">
        <v>530</v>
      </c>
      <c r="B4" s="8" t="n">
        <v>4500</v>
      </c>
    </row>
    <row r="5" spans="1:2">
      <c r="A5" s="4" t="s">
        <v>531</v>
      </c>
      <c r="B5" s="4" t="s">
        <v>532</v>
      </c>
    </row>
    <row r="6" spans="1:2">
      <c r="A6" s="4" t="s">
        <v>533</v>
      </c>
      <c r="B6" s="8" t="n">
        <v>225000</v>
      </c>
    </row>
    <row r="7" spans="1:2">
      <c r="A7" s="4" t="s">
        <v>534</v>
      </c>
      <c r="B7" s="8" t="n">
        <v>11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535</v>
      </c>
      <c r="B1" s="2" t="s">
        <v>536</v>
      </c>
    </row>
    <row r="2" spans="1:2">
      <c r="A2" s="3" t="s">
        <v>537</v>
      </c>
    </row>
    <row r="3" spans="1:2">
      <c r="A3" s="4" t="s">
        <v>304</v>
      </c>
      <c r="B3" s="8" t="n">
        <v>250000</v>
      </c>
    </row>
    <row r="4" spans="1:2">
      <c r="A4" s="4" t="s">
        <v>243</v>
      </c>
      <c r="B4" s="8" t="n">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2"/>
    <col customWidth="1" max="3" min="3" width="22"/>
    <col customWidth="1" max="4" min="4" width="36"/>
    <col customWidth="1" max="5" min="5" width="29"/>
  </cols>
  <sheetData>
    <row r="1" spans="1:5">
      <c r="A1" s="1" t="s">
        <v>80</v>
      </c>
      <c r="B1" s="2" t="s">
        <v>81</v>
      </c>
      <c r="C1" s="2" t="s">
        <v>82</v>
      </c>
      <c r="D1" s="2" t="s">
        <v>83</v>
      </c>
      <c r="E1" s="2" t="s">
        <v>84</v>
      </c>
    </row>
    <row r="2" spans="1:5">
      <c r="A2" s="4" t="s">
        <v>85</v>
      </c>
      <c r="B2" s="8" t="n">
        <v>-1621409</v>
      </c>
      <c r="C2" s="8" t="n">
        <v>81733</v>
      </c>
      <c r="D2" s="8" t="n">
        <v>95347571</v>
      </c>
      <c r="E2" s="8" t="n">
        <v>-97050713</v>
      </c>
    </row>
    <row r="3" spans="1:5">
      <c r="A3" s="4" t="s">
        <v>86</v>
      </c>
      <c r="C3" s="6" t="n">
        <v>81733247</v>
      </c>
    </row>
    <row r="4" spans="1:5">
      <c r="A4" s="4" t="s">
        <v>87</v>
      </c>
      <c r="B4" s="6" t="n">
        <v>2500000</v>
      </c>
      <c r="C4" s="8" t="n">
        <v>19584</v>
      </c>
      <c r="D4" s="6" t="n">
        <v>2480416</v>
      </c>
      <c r="E4" s="6" t="n">
        <v>0</v>
      </c>
    </row>
    <row r="5" spans="1:5">
      <c r="A5" s="4" t="s">
        <v>88</v>
      </c>
      <c r="C5" s="6" t="n">
        <v>19583333</v>
      </c>
    </row>
    <row r="6" spans="1:5">
      <c r="A6" s="4" t="s">
        <v>89</v>
      </c>
      <c r="B6" s="6" t="n">
        <v>163432</v>
      </c>
      <c r="C6" s="8" t="n">
        <v>0</v>
      </c>
      <c r="D6" s="6" t="n">
        <v>163432</v>
      </c>
      <c r="E6" s="6" t="n">
        <v>0</v>
      </c>
    </row>
    <row r="7" spans="1:5">
      <c r="A7" s="4" t="s">
        <v>77</v>
      </c>
      <c r="B7" s="6" t="n">
        <v>-2753642</v>
      </c>
      <c r="C7" s="6" t="n">
        <v>0</v>
      </c>
      <c r="D7" s="6" t="n">
        <v>0</v>
      </c>
      <c r="E7" s="6" t="n">
        <v>-2753642</v>
      </c>
    </row>
    <row r="8" spans="1:5">
      <c r="A8" s="4" t="s">
        <v>90</v>
      </c>
      <c r="B8" s="6" t="n">
        <v>-1711619</v>
      </c>
      <c r="C8" s="8" t="n">
        <v>101317</v>
      </c>
      <c r="D8" s="6" t="n">
        <v>97991419</v>
      </c>
      <c r="E8" s="6" t="n">
        <v>-99804355</v>
      </c>
    </row>
    <row r="9" spans="1:5">
      <c r="A9" s="4" t="s">
        <v>91</v>
      </c>
      <c r="C9" s="6" t="n">
        <v>101316580</v>
      </c>
    </row>
    <row r="10" spans="1:5">
      <c r="A10" s="4" t="s">
        <v>92</v>
      </c>
      <c r="B10" s="6" t="n">
        <v>8099</v>
      </c>
      <c r="C10" s="8" t="n">
        <v>323</v>
      </c>
      <c r="D10" s="6" t="n">
        <v>7776</v>
      </c>
      <c r="E10" s="6" t="n">
        <v>0</v>
      </c>
    </row>
    <row r="11" spans="1:5">
      <c r="A11" s="4" t="s">
        <v>93</v>
      </c>
      <c r="C11" s="6" t="n">
        <v>323512</v>
      </c>
    </row>
    <row r="12" spans="1:5">
      <c r="A12" s="4" t="s">
        <v>89</v>
      </c>
      <c r="B12" s="6" t="n">
        <v>231607</v>
      </c>
      <c r="C12" s="8" t="n">
        <v>0</v>
      </c>
      <c r="D12" s="6" t="n">
        <v>231607</v>
      </c>
      <c r="E12" s="6" t="n">
        <v>0</v>
      </c>
    </row>
    <row r="13" spans="1:5">
      <c r="A13" s="4" t="s">
        <v>77</v>
      </c>
      <c r="B13" s="6" t="n">
        <v>-5270483</v>
      </c>
      <c r="C13" s="6" t="n">
        <v>0</v>
      </c>
      <c r="D13" s="6" t="n">
        <v>0</v>
      </c>
      <c r="E13" s="6" t="n">
        <v>-5270483</v>
      </c>
    </row>
    <row r="14" spans="1:5">
      <c r="A14" s="4" t="s">
        <v>94</v>
      </c>
      <c r="B14" s="8" t="n">
        <v>-6742396</v>
      </c>
      <c r="C14" s="8" t="n">
        <v>101640</v>
      </c>
      <c r="D14" s="8" t="n">
        <v>98230802</v>
      </c>
      <c r="E14" s="8" t="n">
        <v>-105074838</v>
      </c>
    </row>
    <row r="15" spans="1:5">
      <c r="A15" s="4" t="s">
        <v>95</v>
      </c>
      <c r="C15" s="6" t="n">
        <v>1016400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6</v>
      </c>
      <c r="B1" s="2" t="s">
        <v>1</v>
      </c>
    </row>
    <row r="2" spans="1:3">
      <c r="B2" s="2" t="s">
        <v>2</v>
      </c>
      <c r="C2" s="2" t="s">
        <v>32</v>
      </c>
    </row>
    <row r="3" spans="1:3">
      <c r="A3" s="3" t="s">
        <v>97</v>
      </c>
    </row>
    <row r="4" spans="1:3">
      <c r="A4" s="4" t="s">
        <v>77</v>
      </c>
      <c r="B4" s="8" t="n">
        <v>-5270483</v>
      </c>
      <c r="C4" s="8" t="n">
        <v>-2753642</v>
      </c>
    </row>
    <row r="5" spans="1:3">
      <c r="A5" s="3" t="s">
        <v>98</v>
      </c>
    </row>
    <row r="6" spans="1:3">
      <c r="A6" s="4" t="s">
        <v>99</v>
      </c>
      <c r="B6" s="6" t="n">
        <v>3403</v>
      </c>
      <c r="C6" s="6" t="n">
        <v>4823</v>
      </c>
    </row>
    <row r="7" spans="1:3">
      <c r="A7" s="4" t="s">
        <v>100</v>
      </c>
      <c r="B7" s="6" t="n">
        <v>231607</v>
      </c>
      <c r="C7" s="6" t="n">
        <v>163432</v>
      </c>
    </row>
    <row r="8" spans="1:3">
      <c r="A8" s="4" t="s">
        <v>101</v>
      </c>
      <c r="B8" s="6" t="n">
        <v>122833</v>
      </c>
      <c r="C8" s="6" t="n">
        <v>133476</v>
      </c>
    </row>
    <row r="9" spans="1:3">
      <c r="A9" s="4" t="s">
        <v>102</v>
      </c>
      <c r="B9" s="6" t="n">
        <v>8100</v>
      </c>
      <c r="C9" s="6" t="n">
        <v>0</v>
      </c>
    </row>
    <row r="10" spans="1:3">
      <c r="A10" s="4" t="s">
        <v>76</v>
      </c>
      <c r="B10" s="6" t="n">
        <v>3388166</v>
      </c>
      <c r="C10" s="6" t="n">
        <v>1014836</v>
      </c>
    </row>
    <row r="11" spans="1:3">
      <c r="A11" s="3" t="s">
        <v>103</v>
      </c>
    </row>
    <row r="12" spans="1:3">
      <c r="A12" s="4" t="s">
        <v>35</v>
      </c>
      <c r="B12" s="6" t="n">
        <v>62225</v>
      </c>
      <c r="C12" s="6" t="n">
        <v>-60226</v>
      </c>
    </row>
    <row r="13" spans="1:3">
      <c r="A13" s="4" t="s">
        <v>41</v>
      </c>
      <c r="B13" s="6" t="n">
        <v>-91481</v>
      </c>
      <c r="C13" s="6" t="n">
        <v>-344602</v>
      </c>
    </row>
    <row r="14" spans="1:3">
      <c r="A14" s="4" t="s">
        <v>42</v>
      </c>
      <c r="B14" s="6" t="n">
        <v>40902</v>
      </c>
      <c r="C14" s="6" t="n">
        <v>137960</v>
      </c>
    </row>
    <row r="15" spans="1:3">
      <c r="A15" s="4" t="s">
        <v>45</v>
      </c>
      <c r="B15" s="6" t="n">
        <v>979388</v>
      </c>
      <c r="C15" s="6" t="n">
        <v>0</v>
      </c>
    </row>
    <row r="16" spans="1:3">
      <c r="A16" s="4" t="s">
        <v>104</v>
      </c>
      <c r="B16" s="6" t="n">
        <v>-525340</v>
      </c>
      <c r="C16" s="6" t="n">
        <v>-1703943</v>
      </c>
    </row>
    <row r="17" spans="1:3">
      <c r="A17" s="3" t="s">
        <v>105</v>
      </c>
    </row>
    <row r="18" spans="1:3">
      <c r="A18" s="4" t="s">
        <v>106</v>
      </c>
      <c r="B18" s="6" t="n">
        <v>-1076</v>
      </c>
      <c r="C18" s="6" t="n">
        <v>-13320</v>
      </c>
    </row>
    <row r="19" spans="1:3">
      <c r="A19" s="4" t="s">
        <v>107</v>
      </c>
      <c r="B19" s="6" t="n">
        <v>-1076</v>
      </c>
      <c r="C19" s="6" t="n">
        <v>-13320</v>
      </c>
    </row>
    <row r="20" spans="1:3">
      <c r="A20" s="3" t="s">
        <v>108</v>
      </c>
    </row>
    <row r="21" spans="1:3">
      <c r="A21" s="4" t="s">
        <v>109</v>
      </c>
      <c r="B21" s="6" t="n">
        <v>0</v>
      </c>
      <c r="C21" s="6" t="n">
        <v>2500000</v>
      </c>
    </row>
    <row r="22" spans="1:3">
      <c r="A22" s="4" t="s">
        <v>110</v>
      </c>
      <c r="B22" s="6" t="n">
        <v>0</v>
      </c>
      <c r="C22" s="6" t="n">
        <v>55000</v>
      </c>
    </row>
    <row r="23" spans="1:3">
      <c r="A23" s="4" t="s">
        <v>111</v>
      </c>
      <c r="B23" s="6" t="n">
        <v>0</v>
      </c>
      <c r="C23" s="6" t="n">
        <v>2555000</v>
      </c>
    </row>
    <row r="24" spans="1:3">
      <c r="A24" s="4" t="s">
        <v>112</v>
      </c>
      <c r="B24" s="6" t="n">
        <v>-526416</v>
      </c>
      <c r="C24" s="6" t="n">
        <v>837737</v>
      </c>
    </row>
    <row r="25" spans="1:3">
      <c r="A25" s="4" t="s">
        <v>113</v>
      </c>
      <c r="B25" s="6" t="n">
        <v>844043</v>
      </c>
      <c r="C25" s="6" t="n">
        <v>6306</v>
      </c>
    </row>
    <row r="26" spans="1:3">
      <c r="A26" s="4" t="s">
        <v>114</v>
      </c>
      <c r="B26" s="8" t="n">
        <v>317627</v>
      </c>
      <c r="C26" s="8" t="n">
        <v>8440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s of Changes in Stockh</vt:lpstr>
      <vt:lpstr>Statements of Cash Flows</vt:lpstr>
      <vt:lpstr>ORGANIZATION AND BUSINESS</vt:lpstr>
      <vt:lpstr>SUMMARY OF SIGNIFICANT ACCOUNTI</vt:lpstr>
      <vt:lpstr>FAIR VALUE MEASUREMENTS</vt:lpstr>
      <vt:lpstr>LICENSES, INTELLECTUAL PROPERTY</vt:lpstr>
      <vt:lpstr>COMPOSITION OF CERTAIN FINANCIA</vt:lpstr>
      <vt:lpstr>EMPLOYEE BENEFIT PLANS</vt:lpstr>
      <vt:lpstr>CONVERTIBLE NOTES</vt:lpstr>
      <vt:lpstr>STOCKHOLDERS' EQUITY</vt:lpstr>
      <vt:lpstr>INCOME TAXES</vt:lpstr>
      <vt:lpstr>COMMITMENTS</vt:lpstr>
      <vt:lpstr>SUBSEQUENT EVENTS</vt:lpstr>
      <vt:lpstr>SUMMARY OF SIGNIFICANT ACCOUN18</vt:lpstr>
      <vt:lpstr>FAIR VALUE MEASUREMENTS (Tables</vt:lpstr>
      <vt:lpstr>COMPOSITION OF CERTAIN FINANC20</vt:lpstr>
      <vt:lpstr>CONVERTIBLE NOTES (Tables)</vt:lpstr>
      <vt:lpstr>STOCKHOLDERS' EQUITY (Tables)</vt:lpstr>
      <vt:lpstr>INCOME TAXES (Tables)</vt:lpstr>
      <vt:lpstr>ORGANIZATION AND BUSINESS (Deta</vt:lpstr>
      <vt:lpstr>SUMMARY OF SIGNIFICANT ACCOUN25</vt:lpstr>
      <vt:lpstr>FAIR VALUE MEASUREMENTS (Detail</vt:lpstr>
      <vt:lpstr>FAIR VALUE MEASUREMENTS (Deta27</vt:lpstr>
      <vt:lpstr>FAIR VALUE MEASUREMENTS (Deta28</vt:lpstr>
      <vt:lpstr>LICENSES, INTELLECTUAL PROPER29</vt:lpstr>
      <vt:lpstr>COMPOSITION OF CERTAIN FINANC30</vt:lpstr>
      <vt:lpstr>COMPOSITION OF CERTAIN FINANC31</vt:lpstr>
      <vt:lpstr>CONVERTIBLE NOTES (Details)</vt:lpstr>
      <vt:lpstr>CONVERTIBLE NOTES (Details 1)</vt:lpstr>
      <vt:lpstr>CONVERTIBLE NOTES (Details 2)</vt:lpstr>
      <vt:lpstr>CONVERTIBLE NOTES (Details 3)</vt:lpstr>
      <vt:lpstr>CONVERTIBLE NOTES (Details Text</vt:lpstr>
      <vt:lpstr>STOCKHOLDERS' EQUITY (Details)</vt:lpstr>
      <vt:lpstr>STOCKHOLDERS' EQUITY (Details 1</vt:lpstr>
      <vt:lpstr>STOCKHOLDERS' EQUITY (Details 2</vt:lpstr>
      <vt:lpstr>STOCKHOLDERS' EQUITY (Details 3</vt:lpstr>
      <vt:lpstr>STOCKHOLDERS' EQUITY (Details 4</vt:lpstr>
      <vt:lpstr>STOCKHOLDERS' EQUITY (Details T</vt:lpstr>
      <vt:lpstr>INCOME TAXES (Details)</vt:lpstr>
      <vt:lpstr>INCOME TAXES (Details 1)</vt:lpstr>
      <vt:lpstr>INCOME TAXES (Details Textual)</vt:lpstr>
      <vt:lpstr>COMMITMENT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6:03:05Z</dcterms:created>
  <dcterms:modified xmlns:dcterms="http://purl.org/dc/terms/" xmlns:xsi="http://www.w3.org/2001/XMLSchema-instance" xsi:type="dcterms:W3CDTF">2016-04-11T16:03:05Z</dcterms:modified>
  <dc:title xmlns:dc="http://purl.org/dc/elements/1.1/">Untitled</dc:title>
  <dc:description xmlns:dc="http://purl.org/dc/elements/1.1/"/>
  <dc:subject xmlns:dc="http://purl.org/dc/elements/1.1/"/>
  <cp:keywords/>
  <cp:category/>
</cp:coreProperties>
</file>